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 of Share" sheetId="5" r:id="rId5"/>
    <s:sheet name="Consolidated Statements of Cash" sheetId="6" r:id="rId6"/>
    <s:sheet name="Note 1 - Basis of Presentation" sheetId="7" r:id="rId7"/>
    <s:sheet name="Note 2 - Summary of Significant" sheetId="8" r:id="rId8"/>
    <s:sheet name="Note 3 - Accounts Receivable an" sheetId="9" r:id="rId9"/>
    <s:sheet name="Note 4 - Intangible Assets" sheetId="10" r:id="rId10"/>
    <s:sheet name="Note 5 - Accounts Payable, Accr" sheetId="11" r:id="rId11"/>
    <s:sheet name="Note 6 - Income Taxes" sheetId="12" r:id="rId12"/>
    <s:sheet name="Note 7 - Estimated Liability fo" sheetId="13" r:id="rId13"/>
    <s:sheet name="Note 8 - Credit Agreement" sheetId="14" r:id="rId14"/>
    <s:sheet name="Note 9 - Earnings Per Share" sheetId="15" r:id="rId15"/>
    <s:sheet name="Note 10 - Stock-based Compensat" sheetId="16" r:id="rId16"/>
    <s:sheet name="Note 11 - Commitments and Conti" sheetId="17" r:id="rId17"/>
    <s:sheet name="Note 12 - Subsequent Events" sheetId="18" r:id="rId18"/>
    <s:sheet name="Significant Accounting Policies" sheetId="19" r:id="rId19"/>
    <s:sheet name="Note 3 - Accounts Receivable 20" sheetId="20" r:id="rId20"/>
    <s:sheet name="Note 4 - Intangible Assets (Tab" sheetId="21" r:id="rId21"/>
    <s:sheet name="Note 5 - Accounts Payable, Ac22" sheetId="22" r:id="rId22"/>
    <s:sheet name="Note 7 - Estimated Liability 23" sheetId="23" r:id="rId23"/>
    <s:sheet name="Note 8 - Credit Agreement (Tabl" sheetId="24" r:id="rId24"/>
    <s:sheet name="Note 9 - Earnings Per Share (Ta" sheetId="25" r:id="rId25"/>
    <s:sheet name="Note 10 - Stock-based Compens26" sheetId="26" r:id="rId26"/>
    <s:sheet name="Note 1 - Basis of Presentation " sheetId="27" r:id="rId27"/>
    <s:sheet name="Note 3 - Summary of Accounts Re" sheetId="28" r:id="rId28"/>
    <s:sheet name="Note 3 - Summary of Allowance f" sheetId="29" r:id="rId29"/>
    <s:sheet name="Note 4 - Intangible Assets (Det" sheetId="30" r:id="rId30"/>
    <s:sheet name="Note 4 - Summary of Intangible " sheetId="31" r:id="rId31"/>
    <s:sheet name="Note 4 - Estimated Amortization" sheetId="32" r:id="rId32"/>
    <s:sheet name="Note 5 - Summary of Accounts Pa" sheetId="33" r:id="rId33"/>
    <s:sheet name="Note 6 - Income Taxes (Details " sheetId="34" r:id="rId34"/>
    <s:sheet name="Note 7 - Estimated Liability 35" sheetId="35" r:id="rId35"/>
    <s:sheet name="Note 7 - Summary of Estimated L" sheetId="36" r:id="rId36"/>
    <s:sheet name="Note 8 - Credit Agreement (Deta" sheetId="37" r:id="rId37"/>
    <s:sheet name="Note 8 - Summary of Interest Ex" sheetId="38" r:id="rId38"/>
    <s:sheet name="Note 9 - Earnings Per Share (De" sheetId="39" r:id="rId39"/>
    <s:sheet name="Note 9 - Summary of Basic and D" sheetId="40" r:id="rId40"/>
    <s:sheet name="Note 10 - Stock-based Compens41" sheetId="41" r:id="rId41"/>
    <s:sheet name="Note 10 - Summary of Stock-base" sheetId="42" r:id="rId42"/>
    <s:sheet name="Note 10 - Stock Option Activity" sheetId="43" r:id="rId43"/>
    <s:sheet name="Note 10 - Weighted-average Assu" sheetId="44" r:id="rId44"/>
    <s:sheet name="Note 10 - Summary of Status of " sheetId="45" r:id="rId45"/>
    <s:sheet name="Note 11 - Commitments and Con46" sheetId="46" r:id="rId46"/>
  </s:sheets>
  <s:definedNames/>
  <s:calcPr calcId="124519" calcMode="auto" fullCalcOnLoad="1"/>
</s:workbook>
</file>

<file path=xl/sharedStrings.xml><?xml version="1.0" encoding="utf-8"?>
<sst xmlns="http://schemas.openxmlformats.org/spreadsheetml/2006/main" uniqueCount="417">
  <si>
    <t>Document And Entity Information - shares</t>
  </si>
  <si>
    <t>3 Months Ended</t>
  </si>
  <si>
    <t>Mar. 31, 2016</t>
  </si>
  <si>
    <t>May. 05, 2016</t>
  </si>
  <si>
    <t>Entity Registrant Name</t>
  </si>
  <si>
    <t>HMS HOLDINGS CORP</t>
  </si>
  <si>
    <t>Entity Central Index Key</t>
  </si>
  <si>
    <t>Trading Symbol</t>
  </si>
  <si>
    <t>hms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 $ in Thousands</t>
  </si>
  <si>
    <t>Dec. 31, 2015</t>
  </si>
  <si>
    <t>Current assets:</t>
  </si>
  <si>
    <t>Cash and cash equivalents</t>
  </si>
  <si>
    <t>Accounts receivable, net of allowance for doubtful accounts of $5,157 and $4,849, and estimated allowance for appeals of $5,348 and $6,614, at March 31, 2016 and December 31, 2015, respectively</t>
  </si>
  <si>
    <t>Prepaid expenses</t>
  </si>
  <si>
    <t>Deferred tax assets</t>
  </si>
  <si>
    <t>Other current assets</t>
  </si>
  <si>
    <t>Total current assets</t>
  </si>
  <si>
    <t>Property and equipment, net</t>
  </si>
  <si>
    <t>Goodwill</t>
  </si>
  <si>
    <t>Intangible assets, net</t>
  </si>
  <si>
    <t>Deferred financing costs, net</t>
  </si>
  <si>
    <t>Other assets</t>
  </si>
  <si>
    <t>Total assets</t>
  </si>
  <si>
    <t>Current liabilities:</t>
  </si>
  <si>
    <t>Accounts payable, accrued expenses and other liabilities</t>
  </si>
  <si>
    <t>Estimated liability for appeals</t>
  </si>
  <si>
    <t>Income taxes payable</t>
  </si>
  <si>
    <t>Total current liabilities</t>
  </si>
  <si>
    <t>Long-term liabilities:</t>
  </si>
  <si>
    <t>Revolving credit facility</t>
  </si>
  <si>
    <t>Deferred tax liabilities</t>
  </si>
  <si>
    <t>Deferred rent</t>
  </si>
  <si>
    <t>Other liabilities</t>
  </si>
  <si>
    <t>Total long-term liabilities</t>
  </si>
  <si>
    <t>Total liabilities</t>
  </si>
  <si>
    <t>Commitments and contingencies (Note 11)</t>
  </si>
  <si>
    <t xml:space="preserve"> </t>
  </si>
  <si>
    <t>Shareholders' equity:</t>
  </si>
  <si>
    <t>Preferred stock -- $0.01 par value; 5,000,000 shares authorized; none issued</t>
  </si>
  <si>
    <t>Common stock -- $0.01 par value; 175,000,000 shares authorized; 95,406,154 shares issued and 84,132,408 shares outstanding at March 31, 2016; 95,263,461 shares issued and 83,989,715 shares outstanding at December 31, 2015</t>
  </si>
  <si>
    <t>Capital in excess of par value</t>
  </si>
  <si>
    <t>Retained earnings</t>
  </si>
  <si>
    <t>Treasury stock, at cost: 11,273,746 shares at March 31, 2016 and December 31, 2015</t>
  </si>
  <si>
    <t>Total shareholders' equity</t>
  </si>
  <si>
    <t>Total liabilities and shareholders' equity</t>
  </si>
  <si>
    <t>Consolidated Balance Sheets (Current Period Unaudited) (Parentheticals) - USD ($) $ in Thousands</t>
  </si>
  <si>
    <t>Accounts receivable, allowance for doubtful accounts</t>
  </si>
  <si>
    <t>Accounts receivable, allowance for appeal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shares in Thousands, $ in Thousands</t>
  </si>
  <si>
    <t>Mar. 31, 2015</t>
  </si>
  <si>
    <t>Revenue</t>
  </si>
  <si>
    <t>Cost of services:</t>
  </si>
  <si>
    <t>Compensation</t>
  </si>
  <si>
    <t>Data processing</t>
  </si>
  <si>
    <t>Occupancy</t>
  </si>
  <si>
    <t>Direct project expenses</t>
  </si>
  <si>
    <t>Other operating expenses</t>
  </si>
  <si>
    <t>Amortization of acquisition related software and intangible assets</t>
  </si>
  <si>
    <t>Total cost of services</t>
  </si>
  <si>
    <t>Selling, general and administrative expenses</t>
  </si>
  <si>
    <t>Total operating expenses</t>
  </si>
  <si>
    <t>Operating income</t>
  </si>
  <si>
    <t>Interest expense</t>
  </si>
  <si>
    <t>Interest income</t>
  </si>
  <si>
    <t>Income before income taxes</t>
  </si>
  <si>
    <t>Income taxes</t>
  </si>
  <si>
    <t>Net income</t>
  </si>
  <si>
    <t>Basic income per common share:</t>
  </si>
  <si>
    <t>Net income per common share -- basic (in dollars per share)</t>
  </si>
  <si>
    <t>Diluted income per common share:</t>
  </si>
  <si>
    <t>Net income per common share -- diluted (in dollars per share)</t>
  </si>
  <si>
    <t>Weighted average shares:</t>
  </si>
  <si>
    <t>Basic (in shares)</t>
  </si>
  <si>
    <t>Diluted (in shares)</t>
  </si>
  <si>
    <t>Consolidated Statement of Shareholders' Equity (Unaudited) - 3 months ended Mar. 31, 2016 - USD ($) $ in Thousands</t>
  </si>
  <si>
    <t>Common Stock [Member]</t>
  </si>
  <si>
    <t>Additional Paid-in Capital [Member]</t>
  </si>
  <si>
    <t>Retained Earnings [Member]</t>
  </si>
  <si>
    <t>Treasury Stock [Member]</t>
  </si>
  <si>
    <t>Total</t>
  </si>
  <si>
    <t>Balance (in shares) at Dec. 31, 2015</t>
  </si>
  <si>
    <t>Balance at Dec. 31, 2015</t>
  </si>
  <si>
    <t>Stock-based compensation expense</t>
  </si>
  <si>
    <t>Share-based Compensation Arrangement by Share-based Payment Award, Options, Exercises in Period</t>
  </si>
  <si>
    <t>Exercise of stock options</t>
  </si>
  <si>
    <t>Vesting of restricted stock units, net of shares withheld for employee tax (in shares)</t>
  </si>
  <si>
    <t>Vesting of restricted stock units, net of shares withheld for employee tax</t>
  </si>
  <si>
    <t>Adjustments to Additional Paid in Capital, Income Tax Benefit from Share-based Compensation</t>
  </si>
  <si>
    <t>Tax shortfall due to exercise of stock options and vesting of restricted stock units</t>
  </si>
  <si>
    <t>Deferred tax asset reversal for unexercised stock options</t>
  </si>
  <si>
    <t>Balance (in shares) at Mar. 31, 2016</t>
  </si>
  <si>
    <t>Balance at Mar. 31, 2016</t>
  </si>
  <si>
    <t>Consolidated Statements of Cash Flows (Unaudited) - USD ($) $ in Thousands</t>
  </si>
  <si>
    <t>Operating activities:</t>
  </si>
  <si>
    <t>Adjustments to reconcile net income to net cash provided by (used in) operating activities:</t>
  </si>
  <si>
    <t>Depreciation and amortization of property and equipment</t>
  </si>
  <si>
    <t>Amortization of intangible assets</t>
  </si>
  <si>
    <t>Amortization of deferred financing costs</t>
  </si>
  <si>
    <t>Excess tax benefit from exercised stock options</t>
  </si>
  <si>
    <t>Deferred income taxes</t>
  </si>
  <si>
    <t>Loss on disposal of fixed assets</t>
  </si>
  <si>
    <t>Changes in operating assets and liabilities:</t>
  </si>
  <si>
    <t>Accounts receivable</t>
  </si>
  <si>
    <t>Prepaid income taxes</t>
  </si>
  <si>
    <t>Net cash provided by (used in) operating activities</t>
  </si>
  <si>
    <t>Investing activities:</t>
  </si>
  <si>
    <t>Purchases of land, property and equipment</t>
  </si>
  <si>
    <t>Investment in capitalized software</t>
  </si>
  <si>
    <t>Net cash used in investing activities</t>
  </si>
  <si>
    <t>Financing activities:</t>
  </si>
  <si>
    <t>Proceeds from exercise of stock options</t>
  </si>
  <si>
    <t>Payments of tax withholdings on behalf of employees for net-share settlement for stock-based compensation</t>
  </si>
  <si>
    <t>Payments on capital lease obligations</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Supplemental disclosure of non-cash activities:</t>
  </si>
  <si>
    <t>Accrued property and equipment purchases</t>
  </si>
  <si>
    <t>Note 1 - Basis of Presentation</t>
  </si>
  <si>
    <t>Notes to Financial Statements</t>
  </si>
  <si>
    <t>Organization, Consolidation and Presentation of Financial Statements Disclosure [Text Block]</t>
  </si>
  <si>
    <t xml:space="preserve"> 1. Basis of Presentation HMS Holdings Corp, (the “Company” or “HMS”) provides coordination of benefits services to government and private healthcare payers and sponsors to ensure that the responsible party pays healthcare claims. Additionally, the Company’s payment integrity services ensure that healthcare claims billed are accurate and appropriate. Together these various services help customers recover amounts from liable third parties; prevent future improper payments; reduce fraud, waste and abuse; and ensure regulatory compliance. The consolidated financial statements and notes herein are unaudited. Accordingly, they do not include all of the information and notes required by United States Generally Accepted Accounting Principles (“U.S. GAAP”) for complete financial statements. These statements include all adjustments (consisting of normal recurring accruals) that management considers necessary to present a fair statement of the Company’s results of operations, financial position and cash flows. The results reported in these consolidated financial statements should not be regarded as necessarily indicative of results that may be expected for the entire year. It is suggested that these consolidated financial statements be read in conjunction with the Company’s consolidated financial statements as of and for the year ended December 31, 2015 which were filed with the U.S. Securities and Exchange Commission (“SEC”) on February 29, 2016 as part of the Company’s Annual Report on Form 10-K for the year ended December 31, 2015 (“2015 Form 10-K”). The preparation of the Company’s unaudited consolidated financial statements requires management to make certain estimates and assumptions that affect the reported amounts of assets and liabilities, primarily accounts receivable, intangible assets, accrued expenses, estimated allowance for appeals, estimated liability for appeals, the disclosure of contingent liabilities at the date of the unaudited consolidated financial statements and the reported amounts of revenue and expenses during the reporting periods. The Company’s actual results could differ from those estimates. These unaudited consolidated financial statements include HMS accounts and transactions and those of the Company’s wholly owned subsidiaries. All significant intercompany balances and transactions have been eliminated in consolidation. Certain reclassifications were made to prior period amounts to conform to the current period presentation. HMS is managed and operated as one business, with a single management team that reports to the Chief Executive Officer. HMS does not operate separate lines of business with respect to any of the Company’s product lines.</t>
  </si>
  <si>
    <t>Note 2 - Summary of Significant Accounting Policies</t>
  </si>
  <si>
    <t>Significant Accounting Policies [Text Block]</t>
  </si>
  <si>
    <t xml:space="preserve"> 2. Summary of Significant Accounting Policies There have been no material changes to the Company’s significant accounting policies that are referenced in the 2015 Form 10-K. Recently Adopted Accounting Pronouncements The Company adopted Accounting Standards Updated (“ASU”) ASU 2015-03, “ Simplifying the Presentation of Debt Issuance Costs Presentation and Subsequent Measurement of Debt Issuance Costs Associated with Line-of-Credit Arrangements Recently Issued Accounting Pronouncements In addition to the recently issued accounting pronouncements disclosed in the 2015 Form 10-K, the following guidance has been issued since the annual filing. There have been no changes in the Company’s anticipated adoption of the previously disclosed pronouncements, except as noted above. In March 2016, the FASB issued ASU 2016-08, Revenue from Contracts with Customers (Topic 606) – Principal versus Agent Considerations (Reporting Revenue Gross versus Net) In March 2016, as part of its Simplification Initiative, the FASB issued ASU No. 2016-09 , Compensation—Stock Compensation (Topic 718): Improvements to Employee Share-Based Payment Accountin In March 2016, the FASB issued ASU No. 2016-10, Revenue from Contracts with Customers (Topic 606): Identifying Performance Obligations and Licensing In May 2016, the FASB issued ASU No. 2016-12 , Revenue From Contracts With Customers (Topic 606): Narrow-Scope Improvements and Practical Expedients</t>
  </si>
  <si>
    <t>Note 3 - Accounts Receivable and Allowance for Doubtful Accounts</t>
  </si>
  <si>
    <t>Accounts Receivable and Allowance for Doubtful Accounts [Text Block]</t>
  </si>
  <si>
    <t xml:space="preserve"> 3. Accounts Receivable and Allowance for Doubtful Accounts: The Company’s accounts receivable, net, consist of the following as of March 31, 2016 and December 31, 2015 (in thousands) March 31, December 31, Accounts receivable $ 170,953 $ 173,995 Allowance for doubtful accounts (5,157 ) (4,849 ) Accounts receivable, net $ 165,796 $ 169,146 A summary of the activity in the allowance for doubtful accounts is as follows (in thousands) Three Months Ended 2016 2015 Balance--beginning of period $ 4,849 $ 1,898 Provision--allowance for doubtful accounts 3,646 - Charge-offs (3,152 ) (420 ) Recoveries (186 ) - Balance--end of period $ 5,157 $ 1,478 The Company’s accounts receivable are net of the estimated liability for appeals, which is presented in Note 7.</t>
  </si>
  <si>
    <t>Note 4 - Intangible Assets</t>
  </si>
  <si>
    <t>Goodwill and Intangible Assets Disclosure [Text Block]</t>
  </si>
  <si>
    <t>4. Intangible Assets Intangible assets consisted of the following as of March 31, 2016 and December 31, 2015 ( in thousands Gross Carrying Accumulated Net Carrying Useful Life March 31, 2016 Customer relationships $ 101,806 $ (61,087 ) $ 40,719 5 - 10 Restrictive covenants 16,800 (14,419 ) 2,381 3 - 7 Trade name 17,000 (10,835 ) 6,165 3 - 5 Total $ 135,606 $ (86,341 ) $ 49,265 December 31, 2015 Customer relationships $ 101,806 $ (57,497 ) $ 44,309 5 - 10 Restrictive covenants 16,800 (13,580 ) 3,220 3 - 7 Trade name 17,000 (10,221 ) 6,779 3 - 5 Total $ 135,606 $ (81,298 ) $ 54,308 Amortization expense of intangible assets is expected to approximate the following (in thousands): Year ending December 31, Remainder of 2016 $ 14,891 2017 16,613 2018 15,992 2019 1,582 2020 187 Thereafter - For the three months ended March 31, 2016 and 2015, amortization expense related to intangible assets was $5.0 million and $5.1 million, respectively.</t>
  </si>
  <si>
    <t>Note 5 - Accounts Payable, Accrued Expenses and Other Liabilities</t>
  </si>
  <si>
    <t>Accounts Payable, Accrued Liabilities, and Other Liabilities Disclosure, Current [Text Block]</t>
  </si>
  <si>
    <t xml:space="preserve"> 5. Accounts Payable, Accrued Expenses and Other Liabilities Accounts payable, accrued expenses and other liabilities as of March 31, 2016 and December 31, 2015 consisted of the following (in thousands) March 31, December 31, Accounts payable, trade $ 7,199 $ 7,790 Accrued compensation and other 10,335 21,948 Accrued operating expenses 16,868 21,923 Total accounts payable, accrued expenses and other liabilities $ 34,402 $ 51,661 </t>
  </si>
  <si>
    <t>Note 6 - Income Taxes</t>
  </si>
  <si>
    <t>Income Tax Disclosure [Text Block]</t>
  </si>
  <si>
    <t xml:space="preserve"> 6. Income Taxes The Company’s effective tax rate increased to 42.0% for the three months ended March 31, 2016 from 41.7% for the three months ended March 31, 2015, primarily due to changes in interest on prior state unrecognized tax benefits and permanent differences. During the three months ended March 31, 2016, the Company utilized an immaterial amount in tax deductions arising from stock-based compensation. As of March 31, 2016 and 2015, the total amount of unrecognized tax benefits was approximately $1.9 million and $1.4 million, respectively (net of the federal benefit for state issues) that, if recognized, would favorably affect the Company’s future effective tax rate. As of March 31, 2016 and 2015, the accrued liability for interest expense and penalties related to unrecognized tax benefits was $0.6 million and $0.3 million, respectively. HMS includes interest expense and penalties in the provision for income taxes in the unaudited Consolidated Statements of Income. The amount of interest expense (net of federal and state income tax benefits) and penalties in the unaudited Consolidated Statements of Income for the three months ended March 31, 2016 and 2015 was $0.2 million and an immaterial amount, respectively. The Company believes it is reasonably possible that the amount of unrecognized tax benefits may decrease, by $1.6 million during 2016, due to the expiration of the statute of limitations in various state jurisdictions. HMS files income tax returns with the U.S. Federal government and various state and local jurisdictions. HMS is no longer subject to U.S. Federal income tax examinations for years before 2012. HMS operates in a number of state and local jurisdictions, most of which have never audited the Company’s records. Accordingly, HMS is subject to state and local income tax examinations based upon the various statutes of limitations in each jurisdiction. HMS is currently being examined by the Internal Revenue Service and the State of New York.</t>
  </si>
  <si>
    <t>Note 7 - Estimated Liability for Appeals and Estimated Allowance for Appeals</t>
  </si>
  <si>
    <t>Estimated Liability and Allowance for Appeals [Text Block]</t>
  </si>
  <si>
    <t xml:space="preserve"> 7. Estimated Liability for Appeals and Estimated Allowance for Appeals The Company provides services under contracts that contain various fee structures, including contingency fee and fixed fee arrangements. Revenue is recognized when a contract exists, services have been provided to the customer, the fee is fixed and determinable, and collectability is reasonably assured. In addition, the Company has contracts with the federal government which are generally cost-plus or time and material based. Revenue on cost-plus contracts is recognized based on costs incurred plus the negotiated fee earned. Revenue on time and materials contracts is recognized based on hours worked and expenses incurred. Under the Company’s Medicare Recovery Audit Contractor (“RAC”) contract with the Centers for Medicare &amp; Medicaid Services (“CMS”), (held by its wholly owned subsidiary HealthDataInsights, Inc.) and certain contracts for commercial health plan customers, HMS recognizes revenue when claims are sent to the customer for offset against future claims payments. Providers and health plan customers have the right to appeal a claim and may pursue additional appeals if the initial appeal is found in favor of the customer. HMS accrues an estimated liability for appeals based on the amount of revenue that is subject to appeals, closures or other adjustments and which HMS estimate are probable of being returned to providers following a successful appeal. The Company’s estimates are based on the Company’s historical experience with appeals. The estimated liability for appeals represents the Company’s estimate of the potential amount of repayments related to appeals of claims, closures and other adjustments for which revenue was previously collected. A summary of the activity in the estimated liability for appeals and estimated allowance for appeals is as follows (in thousands) Three Months Ended 2016 2015 Balance--beginning of period (1) $ 39,692 $ 41,623 Provision 998 2,321 Appeals found in providers favor (4,729 ) (1,485 ) Balance--end of period (2) $ 35,961 $ 42,459 (1) (2)</t>
  </si>
  <si>
    <t>Note 8 - Credit Agreement</t>
  </si>
  <si>
    <t>Debt Disclosure [Text Block]</t>
  </si>
  <si>
    <t>8. Credit Agreement In May with certain financial institutions and Citibank, N.A. as Administrative Agent The Credit Agreement provides for an initial $500 million revolving credit facility, and, under specified circumstances, the revolving credit facility can be increased or one or more incremental term loan facilities can be added, provided that the incremental credit facilities do not exceed in the aggregate the sum of (a) $75 million plus (b) an additional amount not less than $25 million, so long as the Company’s total secured leverage ratio, calculated giving pro forma effect to the requested incremental borrowing and other customary and appropriate pro forma adjustment events, including any permitted acquisitions, is no greater than 2.5:1.0. The amount available to borrow is based on certain borrowing base calculations found in the Company’s Credit Agreement. The Credit Agreement is collateralized by the Company’s assets. The Credit Agreement contains certain customary representations and warranties, affirmative and negative covenants and events of default. The Credit Agreement requires HMS to comply, on a quarterly basis, with certain principal financial covenants, including a maximum consolidated leverage ratio of 3.25:1.00 and a minimum interest coverage ratio of 3.00:1.00. As of March 31, 2016, HMS was in compliance with all of the terms of the Credit Agreement. The interest rates applicable to the revolving credit facility are, at the Company’s option, either (i) the LIBOR multiplied by the statutory reserve rate plus an interest margin ranging from 1.50% to 2.25% based on HMS’s consolidated leverage ratio, or (ii) a base rate (which is equal to the greatest of (a) Citibank’s prime rate, (b) the federal funds effective rate plus 0.50% and (iii) the one-month LIBOR plus 1.00% plus an interest margin ranging from 0.50% to 1.25% based on the Company’s consolidated leverage ratio). The applicable interest rate was 2.36% at March 31, 2016. HMS pays an unused commitment fee on the revolving credit facility during the term of the Credit Agreement ranging from 0.375% to 0.50% per annum based on the Company’s consolidated leverage ratio. HMS’s obligations under the Credit Agreement may be accelerated upon the occurrence of an event of default, which includes customary events of default including, without limitation, payment defaults, failures to perform affirmative covenants, failure to refrain from actions or omissions prohibited by negative covenants, the inaccuracy of representations or warranties, cross-defaults, bankruptcy and insolvency related defaults, defaults relating to judgments, defaults due to certain ERISA related events and a change of control default. The interest expense and the commitment fees on the unused portion of the Company’s revolving credit facility are as follows (in thousands) Three Months Ended 2016 2015 Interest expense $ 1,178 $ 1,027 Commitment fees $ 378 $ 372 As of March 31, 2016 and December 31, 2015, the unamortized balance of deferred origination fees and debt issue costs were $4.4 million and $4.9 million, respectively. For both the three month periods ended March 31, 2016 and 2015, HMS amortized $0.5 million of interest expense related to the Company’s deferred origination fees and debt issue costs. Although HMS expects that operating cash flows will continue to be a primary source of liquidity for the Company’s operating needs, the revolving credit facility may be used for general corporate purposes, including acquisitions, if necessary. As part of the Company’s contractual agreement with a customer, HMS has an outstanding irrevocable letter of credit for $3.0 million, which HMS established against the revolving credit facility. The expiration date of the letter of credit is June 30, 2016.</t>
  </si>
  <si>
    <t>Note 9 - Earnings Per Share</t>
  </si>
  <si>
    <t>Earnings Per Share [Text Block]</t>
  </si>
  <si>
    <t>9. Earnings Per Share Basic income per share is calculated by dividing net income by the weighted average number of common shares outstanding during the period. Diluted income per share is calculated by dividing net income by the weighted average number of common shares and dilutive common share equivalents outstanding during the period. The Company’s dilutive common share equivalents consist of stock options and restricted stock awards and units. The following table reconciles the basic to diluted weighted average common shares outstanding using the treasury stock method (in thousands, except per share amounts) Three Months Ended 2016 2015 Net income $ 4,560 $ 3,522 Weighted average common shares outstanding-basic 84,033 88,246 Plus: net effect of dilutive stock options 85 181 Plus: net effect of dilutive restricted stock awards and units 361 197 Weighted average common shares outstanding-diluted 84,479 88,624 Net income per common share-basic $ 0.05 $ 0.04 Net income per common share-diluted $ 0.05 $ 0.04 For the three months ended March 31, 2016 and 2015, 4,321,528 and 2,940,897 stock options, respectively, were not included in the diluted earnings per share calculation because the effect would have been anti-dilutive.</t>
  </si>
  <si>
    <t>Note 10 - Stock-based Compensation</t>
  </si>
  <si>
    <t>Disclosure of Compensation Related Costs, Share-based Payments [Text Block]</t>
  </si>
  <si>
    <t xml:space="preserve">10. Stock-Based Compensation Total stock-based compensation expense in the Company’s unaudited Consolidated Statements of Income related to the Company’s long-term incentive award plans was as follows (in thousands) Three Months Ended 2016 2015 Cost of services-compensation $ 1,931 $ 1,341 Selling, general and administrative 2,309 1,904 Total $ 4,240 $ 3,245 Stock Options The Company’s stock option activity for the three months ended March 31, 2016 (in thousands, except for weighted average exercise price and weighted average remaining contractual term) Shares Weighted Weighted Aggregate Outstanding at December 31, 2015 5,030 $ 17.37 Granted 983 13.90 Exercised (10 ) 2.85 Forfeitures (27 ) 18.88 Expired (69 ) 24.63 Outstanding at March 31, 2016 5,907 16.73 5.21 6,503 Expected to vest at March 31, 2016 3,830 15.77 6.21 2,508 Exercisable at March 31, 2016 1,990 $ 18.59 3.23 $ 3,944 For awards subject to service-based vesting conditions, HMS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HMS recognizes stock-based compensation expense using the straight-line recognition method when it is probable that the performance condition will be achieved. Forfeitures are estimated at the time of grant and revised, if necessary, in subsequent periods if actual forfeitures differ from those estimates. The fair value of each option grant with service-based vesting conditions was estimated using a Black-Scholes option-pricing valuation model. The performance share awards granted in 2016 and 2015 are market condition awards as attainment is based on the performance of the Company’s common stock for the relevant performance period. These awards were valued on the date of grant using a Monte Carlo simulation model. Expected volatilities are calculated based on the historical volatility of the Company’s common stock. Management monitors stock option exercises and employee termination patterns to estimate forfeiture rates within the valuation model. Separate groups of employees that have similar historical exercise behavior are considered separately for valuation purposes. The expected holding period of options represents the period of time that options granted are expected to be outstanding. The expected terms of options granted are based on the Company’s historical experience for similar types of stock option awards. The risk-free interest rate is based on U.S. Treasury Notes. The weighted average grant-date fair value per share of the stock options granted during the three months ended March 31, 2016 and 2015 was $5.45 and $5.89, respectively. HMS estimated the fair value of each stock option grant on the date of grant using a Black-Scholes option-pricing model and the weighted-average assumptions set forth in the following table: Three Months Ended 2016 2015 Expected dividend yield 0% 0% Risk-free interest rate 1.20% 1.44% Expected volatility 43.89% 38.29% Expected life (in years) 4.90 4.88 During the three months ended March 31, 2016 and 2015, HMS issued 0.01 million shares and 0.4 million shares, respectively, of the Company’s common stock upon the exercise of outstanding stock options and received proceeds of $0.03 million and $3.3 million, respectively. For the three months ended March 31, 2016 and 2015, stock-based compensation expense for stock options was $2.0 million and $1.4 million, respectively. Excess tax benefit from the exercise of stock options for the three months ended March 31, 2016 was $0.01 million and for the year ended December 31, 2015 was $1.6 million, respectively. The total intrinsic value of options exercised (the difference in the market price of the Company’s common stock on the exercise date and the price paid by the optionees to exercise the options) for the three months ended March 31, 2016 and 2015 was approximately $0.1 million and $5.4 million, respectively. As of March 31, 2016, there was approximately $17.6 million of total unrecognized compensation cost, adjusted for estimated forfeitures, related to stock options outstanding, which is expected to be recognized over a weighted average period of 1.47 years. Restricted Stock Units HMS non-employee members of the Company’s Board of Directors and certain employees have received restricted stock units under the Fourth Amended and Restated 2006 Stock Plan (the “2006 Stock Plan”). The fair value of restricted stock units is estimated based on the closing sale price of the Company’s common stock on the NASDAQ Global Select Market on the date of issuance. The total number of restricted stock units expected to vest is adjusted by estimated forfeiture rates. For the three months ended March 31, 2016, HMS granted 562,645 restricted stock units with an aggregate fair market value of $7.8 million. For the three months ended March 31, 2016 and 2015, stock-based compensation expense for restricted stock units was $2.2 million and $1.8 million, respectively. As of March 31, 2016, 1,348,340 restricted stock units remained unvested and there was approximately $18.7 million of unamortized compensation cost related to these restricted stock units, which is expected to be recognized over the remaining weighted-average vesting period of 1.51 years. A summary of the status of the Company’s restricted stock units and of changes in restricted stock units outstanding under the 2006 Stock Plan for the three months ended March 31, 2016 is as follows (in thousands, except for weighted average grant date fair value per unit) Number of Weighted Average Aggregate Outstanding balance at December 31, 2016 1,154 $ 18.85 Granted 563 13.94 Vesting of restricted stock units, net of shares withheld for taxes (133 ) 19.23 Shares withheld for taxes (73 ) 19.23 Forfeitures (22 ) 18.68 Outstanding balance at March 31, 2016 1,489 $ 16.92 $ 21,366 </t>
  </si>
  <si>
    <t>Note 11 - Commitments and Contingencies</t>
  </si>
  <si>
    <t>Commitments and Contingencies Disclosure [Text Block]</t>
  </si>
  <si>
    <t>11. Commitments and Contingencies Kern Health Systems Dennis Demetre and Lori Lewis Kern Health Systems Restrictive Covenants, Trade Secret, Contract and other Causes of Action in Texas and New York HMS Holdings Corp., et al. v. Public Consulting Group, Inc., James Gambino and Jason Ramos HMS Holdings Corp., et al. v. Matthew Arendt, Sean Curtin and Danielle Lange HMS Holdings Corp., et al. v. Elena Moiseenko and Joseph Flora On April 27, 2016, the Company entered into settlement agreements with PCG and various individuals that fully resolve the matters in controversy in these lawsuits. Pursuant to terms of the settlement agreement between HMS and PCG, PCG agreed that for a period of seven years from the date of the settlement agreement, PCG will not develop, plan, market, provide, offer, advise with respect to, assist with, sell, or otherwise perform, directly or indirectly, any TPL services, including, but not limited to, coordination of benefits, credit balance audits and dependent eligibility audits. PCG further agreed to withdraw any pending TPL bids, bid protests or contract negotiations, which includes the withdrawal of its pending TPL bid with the New Jersey Department of Human Services. HMS and the New Jersey Department of Human Services have entered into an amendment to extend the current TPL contract through May 31, 2016. The settlements also result in the dismissal of all pending cases or appeals between the parties and includes full, mutual releases of PCG, HMS and their affiliates from any and all pending and future claims related to the lawsuits. In addition, in August 2015, the New York State Office of Medicaid Inspector General (“OMIG”) awarded HMS the new Medicaid Third Party Liability Match and Recovery Services contract, which PCG challenged by filing a protest with the New York Office of the State Comptroller. In March 2016, OMIG denied PCG’s protest and HMS’s new contract was approved with an effective date of April 7, 2016. From time to time, HMS may be subject to investigations, legal proceedings and other disputes arising in the ordinary course of the Company’s business, including but not limited to regulatory audits, billing and contractual disputes and employment-related matters. Due to the Company’s contractual relationships, including those with federal and state government entities, HMS’s operations, billing and business practices are subject to scrutiny and audit by those entities and other multiple agencies and levels of government, as well as to frequent transitions and changes in the personnel responsible for oversight of the Company’s contractual performance. HMS may have contractual disputes with its customers arising from differing interpretations of contractual provisions that define the Company’s rights, obligations, scope of work or terms of payment, and with associated claims of liability for inaccurate or improper billing for reimbursement of contract fees, or for sanctions or damages for alleged performance deficiencies. Resolution of such disputes may involve litigation or may require that HMS accept some amount of loss or liability in order to avoid customer abrasion, negative marketplace perceptions and other disadvantageous results that could affect the Company’s business, financial condition, results of operations and cash flows. HMS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HMS does not establish an accrued liability.</t>
  </si>
  <si>
    <t>Note 12 - Subsequent Events</t>
  </si>
  <si>
    <t>Subsequent Events [Text Block]</t>
  </si>
  <si>
    <t>12. Subsequent Events In connection with the preparation of these unaudited Consolidated Financial Statements, an evaluation of subsequent events was performed through the date of issuance and there were no other events that have occurred that would require adjustments to the financial statements or disclosure.</t>
  </si>
  <si>
    <t>Significant Accounting Policies (Policies)</t>
  </si>
  <si>
    <t>Accounting Policies [Abstract]</t>
  </si>
  <si>
    <t>New Accounting Pronouncements, Policy [Policy Text Block]</t>
  </si>
  <si>
    <t>Recently Adopted Accounting Pronouncements The Company adopted Accounting Standards Updated (“ASU”) ASU 2015-03, “ Simplifying the Presentation of Debt Issuance Costs Presentation and Subsequent Measurement of Debt Issuance Costs Associated with Line-of-Credit Arrangements Recently Issued Accounting Pronouncements In addition to the recently issued accounting pronouncements disclosed in the 2015 Form 10-K, the following guidance has been issued since the annual filing. There have been no changes in the Company’s anticipated adoption of the previously disclosed pronouncements, except as noted above. In March 2016, the FASB issued ASU 2016-08, Revenue from Contracts with Customers (Topic 606) – Principal versus Agent Considerations (Reporting Revenue Gross versus Net) In March 2016, as part of its Simplification Initiative, the FASB issued ASU No. 2016-09 , Compensation—Stock Compensation (Topic 718): Improvements to Employee Share-Based Payment Accountin In March 2016, the FASB issued ASU No. 2016-10, Revenue from Contracts with Customers (Topic 606): Identifying Performance Obligations and Licensing In May 2016, the FASB issued ASU No. 2016-12 , Revenue From Contracts With Customers (Topic 606): Narrow-Scope Improvements and Practical Expedients</t>
  </si>
  <si>
    <t>Note 3 - Accounts Receivable and Allowance for Doubtful Accounts (Tables)</t>
  </si>
  <si>
    <t>Notes Tables</t>
  </si>
  <si>
    <t>Schedule of Accounts, Notes, Loans and Financing Receivable [Table Text Block]</t>
  </si>
  <si>
    <t xml:space="preserve"> March 31, December 31, Accounts receivable $ 170,953 $ 173,995 Allowance for doubtful accounts (5,157 ) (4,849 ) Accounts receivable, net $ 165,796 $ 169,146 </t>
  </si>
  <si>
    <t>Movement in Valuation Allowances and Reserves Roll Forward [Table Text Block]</t>
  </si>
  <si>
    <t xml:space="preserve"> Three Months Ended 2016 2015 Balance--beginning of period $ 4,849 $ 1,898 Provision--allowance for doubtful accounts 3,646 - Charge-offs (3,152 ) (420 ) Recoveries (186 ) - Balance--end of period $ 5,157 $ 1,478 </t>
  </si>
  <si>
    <t>Note 4 - Intangible Assets (Tables)</t>
  </si>
  <si>
    <t>Schedule of Finite-Lived Intangible Assets [Table Text Block]</t>
  </si>
  <si>
    <t xml:space="preserve"> Gross Carrying Accumulated Net Carrying Useful Life March 31, 2016 Customer relationships $ 101,806 $ (61,087 ) $ 40,719 5 - 10 Restrictive covenants 16,800 (14,419 ) 2,381 3 - 7 Trade name 17,000 (10,835 ) 6,165 3 - 5 Total $ 135,606 $ (86,341 ) $ 49,265 December 31, 2015 Customer relationships $ 101,806 $ (57,497 ) $ 44,309 5 - 10 Restrictive covenants 16,800 (13,580 ) 3,220 3 - 7 Trade name 17,000 (10,221 ) 6,779 3 - 5 Total $ 135,606 $ (81,298 ) $ 54,308 </t>
  </si>
  <si>
    <t>Schedule of Finite-Lived Intangible Assets, Future Amortization Expense [Table Text Block]</t>
  </si>
  <si>
    <t xml:space="preserve"> Year ending December 31, Remainder of 2016 $ 14,891 2017 16,613 2018 15,992 2019 1,582 2020 187 Thereafter - </t>
  </si>
  <si>
    <t>Note 5 - Accounts Payable, Accrued Expenses and Other Liabilities (Tables)</t>
  </si>
  <si>
    <t>Schedule of Accounts Payable and Accrued Liabilities [Table Text Block]</t>
  </si>
  <si>
    <t xml:space="preserve"> March 31, December 31, Accounts payable, trade $ 7,199 $ 7,790 Accrued compensation and other 10,335 21,948 Accrued operating expenses 16,868 21,923 Total accounts payable, accrued expenses and other liabilities $ 34,402 $ 51,661 </t>
  </si>
  <si>
    <t>Note 7 - Estimated Liability for Appeals and Estimated Allowance for Appeals (Tables)</t>
  </si>
  <si>
    <t>Valuation and Qualifying Accounts Disclosure [Table Text Block]</t>
  </si>
  <si>
    <t xml:space="preserve"> Three Months Ended 2016 2015 Balance--beginning of period (1) $ 39,692 $ 41,623 Provision 998 2,321 Appeals found in providers favor (4,729 ) (1,485 ) Balance--end of period (2) $ 35,961 $ 42,459 </t>
  </si>
  <si>
    <t>Note 8 - Credit Agreement (Tables)</t>
  </si>
  <si>
    <t>Schedule of Interest Expense and Commitment Fees on Debt Instrument [Table Text Block]</t>
  </si>
  <si>
    <t xml:space="preserve"> Three Months Ended 2016 2015 Interest expense $ 1,178 $ 1,027 Commitment fees $ 378 $ 372 </t>
  </si>
  <si>
    <t>Note 9 - Earnings Per Share (Tables)</t>
  </si>
  <si>
    <t>Schedule of Earnings Per Share, Basic and Diluted [Table Text Block]</t>
  </si>
  <si>
    <t xml:space="preserve"> Three Months Ended 2016 2015 Net income $ 4,560 $ 3,522 Weighted average common shares outstanding-basic 84,033 88,246 Plus: net effect of dilutive stock options 85 181 Plus: net effect of dilutive restricted stock awards and units 361 197 Weighted average common shares outstanding-diluted 84,479 88,624 Net income per common share-basic $ 0.05 $ 0.04 Net income per common share-diluted $ 0.05 $ 0.04 </t>
  </si>
  <si>
    <t>Note 10 - Stock-based Compensation (Tables)</t>
  </si>
  <si>
    <t>Schedule of Compensation Cost for Share-based Payment Arrangements, Allocation of Share-based Compensation Costs by Plan [Table Text Block]</t>
  </si>
  <si>
    <t xml:space="preserve"> Three Months Ended 2016 2015 Cost of services-compensation $ 1,931 $ 1,341 Selling, general and administrative 2,309 1,904 Total $ 4,240 $ 3,245 </t>
  </si>
  <si>
    <t>Schedule of Share-based Compensation, Stock Options, Activity [Table Text Block]</t>
  </si>
  <si>
    <t xml:space="preserve"> Shares Weighted Weighted Aggregate Outstanding at December 31, 2015 5,030 $ 17.37 Granted 983 13.90 Exercised (10 ) 2.85 Forfeitures (27 ) 18.88 Expired (69 ) 24.63 Outstanding at March 31, 2016 5,907 16.73 5.21 6,503 Expected to vest at March 31, 2016 3,830 15.77 6.21 2,508 Exercisable at March 31, 2016 1,990 $ 18.59 3.23 $ 3,944 </t>
  </si>
  <si>
    <t>Schedule of Share-based Payment Award, Stock Options, Valuation Assumptions [Table Text Block]</t>
  </si>
  <si>
    <t xml:space="preserve"> Three Months Ended 2016 2015 Expected dividend yield 0% 0% Risk-free interest rate 1.20% 1.44% Expected volatility 43.89% 38.29% Expected life (in years) 4.90 4.88 </t>
  </si>
  <si>
    <t>Schedule of Share-based Compensation, Restricted Stock Units Award Activity [Table Text Block]</t>
  </si>
  <si>
    <t xml:space="preserve"> Number of Weighted Average Aggregate Outstanding balance at December 31, 2016 1,154 $ 18.85 Granted 563 13.94 Vesting of restricted stock units, net of shares withheld for taxes (133 ) 19.23 Shares withheld for taxes (73 ) 19.23 Forfeitures (22 ) 18.68 Outstanding balance at March 31, 2016 1,489 $ 16.92 $ 21,366 </t>
  </si>
  <si>
    <t>Note 1 - Basis of Presentation (Details Textual)</t>
  </si>
  <si>
    <t>Number of Businesses</t>
  </si>
  <si>
    <t>Note 3 - Summary of Accounts Receivable (Details) - USD ($) $ in Thousands</t>
  </si>
  <si>
    <t>Dec. 31, 2014</t>
  </si>
  <si>
    <t>Allowance for doubtful accounts</t>
  </si>
  <si>
    <t>Accounts receivable, net</t>
  </si>
  <si>
    <t>Note 3 - Summary of Allowance for Doubtful Accounts (Details) - USD ($) $ in Thousands</t>
  </si>
  <si>
    <t>Balance--beginning of period</t>
  </si>
  <si>
    <t>Provision--allowance for doubtful accounts</t>
  </si>
  <si>
    <t>Charge-offs</t>
  </si>
  <si>
    <t>Recoveries</t>
  </si>
  <si>
    <t>Balance--end of period</t>
  </si>
  <si>
    <t>Note 4 - Intangible Assets (Details Textual) - USD ($) $ in Thousands</t>
  </si>
  <si>
    <t>Amortization of Intangible Assets</t>
  </si>
  <si>
    <t>Note 4 - Summary of Intangible Assets (Details) - USD ($) $ in Thousands</t>
  </si>
  <si>
    <t>12 Months Ended</t>
  </si>
  <si>
    <t>Customer Relationships [Member] | Minimum [Member]</t>
  </si>
  <si>
    <t>Useful Life</t>
  </si>
  <si>
    <t>5 years</t>
  </si>
  <si>
    <t>Customer Relationships [Member] | Maximum [Member]</t>
  </si>
  <si>
    <t>10 years</t>
  </si>
  <si>
    <t>Customer Relationships [Member]</t>
  </si>
  <si>
    <t>Intangible assets, gross</t>
  </si>
  <si>
    <t>Less: Accumulated amortization</t>
  </si>
  <si>
    <t>Restrictive Covenant [Member] | Minimum [Member]</t>
  </si>
  <si>
    <t>3 years</t>
  </si>
  <si>
    <t>Restrictive Covenant [Member] | Maximum [Member]</t>
  </si>
  <si>
    <t>7 years</t>
  </si>
  <si>
    <t>Restrictive Covenant [Member]</t>
  </si>
  <si>
    <t>Trade Names [Member] | Minimum [Member]</t>
  </si>
  <si>
    <t>Trade Names [Member] | Maximum [Member]</t>
  </si>
  <si>
    <t>Trade Names [Member]</t>
  </si>
  <si>
    <t>Note 4 - Estimated Amortization Expense of Intangible Assets (Details) $ in Thousands</t>
  </si>
  <si>
    <t>Mar. 31, 2016USD ($)</t>
  </si>
  <si>
    <t>Remainder of 2016</t>
  </si>
  <si>
    <t>Thereafter</t>
  </si>
  <si>
    <t>Note 5 - Summary of Accounts Payable, Accrued Expenses and Other Liabilities (Details) - USD ($) $ in Thousands</t>
  </si>
  <si>
    <t>Accounts payable, trade</t>
  </si>
  <si>
    <t>Accrued compensation and other</t>
  </si>
  <si>
    <t>Accrued operating expenses</t>
  </si>
  <si>
    <t>Total accounts payable, accrued expenses and other liabilities</t>
  </si>
  <si>
    <t>Note 6 - Income Taxes (Details Textual) - USD ($) $ in Millions</t>
  </si>
  <si>
    <t>Income Taxes [Member]</t>
  </si>
  <si>
    <t>Unrecognized Tax Benefits, Income Tax Penalties and Interest Expense</t>
  </si>
  <si>
    <t>Effective Income Tax Rate Reconciliation, Percent</t>
  </si>
  <si>
    <t>42.00%</t>
  </si>
  <si>
    <t>41.70%</t>
  </si>
  <si>
    <t>Unrecognized Tax Benefits that Would Impact Effective Tax Rate</t>
  </si>
  <si>
    <t>Unrecognized Tax Benefits, Income Tax Penalties and Interest Accrued</t>
  </si>
  <si>
    <t>Decrease in Unrecognized Tax Benefits is Reasonably Possible</t>
  </si>
  <si>
    <t>Note 7 - Estimated Liability for Appeals and Estimated Allowance for Appeals (Details Textual) - USD ($)</t>
  </si>
  <si>
    <t>Estimated Liability for Appeals and Estimated Allowance for Appeals [Member] | Portion Associated with Medicare RAC Contract [Member]</t>
  </si>
  <si>
    <t>Allowance for Appeals Related to Uncollected Accounts Receivable</t>
  </si>
  <si>
    <t>Estimated Liability for Appeals and Estimated Allowance for Appeals [Member]</t>
  </si>
  <si>
    <t>Estimated Liability for Appeals</t>
  </si>
  <si>
    <t>Note 7 - Summary of Estimated Liability and Allowance for Appeals (Details) - Estimated Liability for Appeals and Estimated Allowance for Appeals [Member] - USD ($) $ in Thousands</t>
  </si>
  <si>
    <t>[1]</t>
  </si>
  <si>
    <t>Provision</t>
  </si>
  <si>
    <t>Appeals found in providers favor</t>
  </si>
  <si>
    <t>[2]</t>
  </si>
  <si>
    <t>For the three months ended December 31, 2015 and 2014 included within the estimated allowance for appeals found in favor of providers, $6,614 million and $4,824, respectively was activity associated with the Medicare RAC contract.</t>
  </si>
  <si>
    <t>Includes $XX and $XX related to estimated allowance for appeals that apply to uncollected accounts receivable as of March 31, 2016 and March 31, 2015, respectively.</t>
  </si>
  <si>
    <t>Note 8 - Credit Agreement (Details Textual)</t>
  </si>
  <si>
    <t>1 Months Ended</t>
  </si>
  <si>
    <t>May. 31, 2013USD ($)</t>
  </si>
  <si>
    <t>Mar. 31, 2015USD ($)</t>
  </si>
  <si>
    <t>Dec. 31, 2015USD ($)</t>
  </si>
  <si>
    <t>The 2013 Credit Agreement [Member] | Revolving Credit Facility [Member] | Minimum [Member] | One-month LIBOR Rate [Member]</t>
  </si>
  <si>
    <t>Debt Instrument, Basis Spread on Variable Rate</t>
  </si>
  <si>
    <t>0.50%</t>
  </si>
  <si>
    <t>The 2013 Credit Agreement [Member] | Revolving Credit Facility [Member] | Minimum [Member]</t>
  </si>
  <si>
    <t>Line of Credit Facility, Additional Amount of Incremental Credit Facilities Under Specified Circumstances</t>
  </si>
  <si>
    <t>Debt Instrument, Covenant, Interest Coverage Ratio</t>
  </si>
  <si>
    <t>Line of Credit Facility, Unused Capacity, Commitment Fee Percentage</t>
  </si>
  <si>
    <t>0.375%</t>
  </si>
  <si>
    <t>The 2013 Credit Agreement [Member] | Revolving Credit Facility [Member] | Maximum [Member] | One-month LIBOR Rate [Member]</t>
  </si>
  <si>
    <t>1.25%</t>
  </si>
  <si>
    <t>The 2013 Credit Agreement [Member] | Revolving Credit Facility [Member] | Maximum [Member]</t>
  </si>
  <si>
    <t>Debt Instrument, Secured Leverage Ratio</t>
  </si>
  <si>
    <t>Debt Instrument, Covenant, Consolidated Leverage Ratio</t>
  </si>
  <si>
    <t>The 2013 Credit Agreement [Member] | Revolving Credit Facility [Member] | Federal Funds Effective Swap Rate [Member]</t>
  </si>
  <si>
    <t>The 2013 Credit Agreement [Member] | Revolving Credit Facility [Member] | One-month LIBOR Rate [Member]</t>
  </si>
  <si>
    <t>1.00%</t>
  </si>
  <si>
    <t>The 2013 Credit Agreement [Member] | Revolving Credit Facility [Member]</t>
  </si>
  <si>
    <t>Line of Credit Facility, Maximum Borrowing Capacity</t>
  </si>
  <si>
    <t>Debt Instrument, Term</t>
  </si>
  <si>
    <t>Long-term Line of Credit, Noncurrent</t>
  </si>
  <si>
    <t>Repayments of Long-term Lines of Credit</t>
  </si>
  <si>
    <t>Debt Instrument, Number of Incremental Term Loan Facilities Allowed</t>
  </si>
  <si>
    <t>Line of Credit Facility, Amount of Incremental Credit Facilities Under Specified Circumstances</t>
  </si>
  <si>
    <t>Line of Credit Facility, Interest Rate at Period End</t>
  </si>
  <si>
    <t>2.36%</t>
  </si>
  <si>
    <t>Debt Issuance Costs, Net</t>
  </si>
  <si>
    <t>Amortization of Debt Issuance Costs</t>
  </si>
  <si>
    <t>Letters of Credit Outstanding, Amount</t>
  </si>
  <si>
    <t>Revolving Credit Facility [Member] | Minimum [Member] | London Interbank Offered Rate (LIBOR) [Member]</t>
  </si>
  <si>
    <t>1.50%</t>
  </si>
  <si>
    <t>Revolving Credit Facility [Member] | Maximum [Member] | London Interbank Offered Rate (LIBOR) [Member]</t>
  </si>
  <si>
    <t>2.25%</t>
  </si>
  <si>
    <t>Note 8 - Summary of Interest Expense and Commitment Fees on Unused Portion of Revolving Credit Facility (Details) - Revolving Credit Facility [Member] - USD ($) $ in Thousands</t>
  </si>
  <si>
    <t>Commitment fees</t>
  </si>
  <si>
    <t>Note 9 - Earnings Per Share (Details Textual) - shares</t>
  </si>
  <si>
    <t>Employee Stock Option [Member]</t>
  </si>
  <si>
    <t>Antidilutive Securities Excluded from Computation of Earnings Per Share, Amount</t>
  </si>
  <si>
    <t>Note 9 - Summary of Basic and Diluted Earnings Per Share (Details) - USD ($) $ / shares in Units, shares in Thousands, $ in Thousands</t>
  </si>
  <si>
    <t>Plus: net effect of dilutive stock options (in shares)</t>
  </si>
  <si>
    <t>Restricted Stock and Restricted Stock Units [Member]</t>
  </si>
  <si>
    <t>Weighted average common shares outstanding-basic (in shares)</t>
  </si>
  <si>
    <t>Weighted average common shares outstanding-diluted (in shares)</t>
  </si>
  <si>
    <t>Net income per common share-basic (in dollars per share)</t>
  </si>
  <si>
    <t>Net income per common share-diluted (in dollars per share)</t>
  </si>
  <si>
    <t>Note 10 - Stock-based Compensation (Details Textual) - USD ($) $ / shares in Units, $ in Thousands</t>
  </si>
  <si>
    <t>Allocated Share-based Compensation Expense</t>
  </si>
  <si>
    <t>Employee Service Share-based Compensation, Nonvested Awards, Compensation Cost Not yet Recognized, Period for Recognition</t>
  </si>
  <si>
    <t>1 year 171 days</t>
  </si>
  <si>
    <t>Restricted Stock Units (RSUs) [Member] | 2006 Stock Plan [Member]</t>
  </si>
  <si>
    <t>1 year 186 days</t>
  </si>
  <si>
    <t>Share-based Compensation Arrangement by Share-based Payment Award, Equity Instruments Other than Options, Grants in Period</t>
  </si>
  <si>
    <t>Stock Granted, Value, Share-based Compensation, Gross</t>
  </si>
  <si>
    <t>Share-based Compensation Arrangement by Share-based Payment Award, Equity Instruments Other than Options, Nonvested, Number</t>
  </si>
  <si>
    <t>Employee Service Share-based Compensation, Nonvested Awards, Compensation Not yet Recognized, Share-based Awards Other than Options</t>
  </si>
  <si>
    <t>Restricted Stock Units (RSUs) [Member]</t>
  </si>
  <si>
    <t>Share-based Compensation Arrangement by Share-based Payment Award, Options, Grants in Period, Weighted Average Grant Date Fair Value</t>
  </si>
  <si>
    <t>Proceeds from Stock Options Exercised</t>
  </si>
  <si>
    <t>Share-based Compensation Arrangement by Share-based Payment Award, Options, Exercises in Period, Intrinsic Value</t>
  </si>
  <si>
    <t>Employee Service Share-based Compensation, Nonvested Awards, Compensation Not yet Recognized, Stock Options</t>
  </si>
  <si>
    <t>Note 10 - Summary of Stock-based Compensation Expense (Details) - USD ($) $ in Thousands</t>
  </si>
  <si>
    <t>Cost of Sales [Member]</t>
  </si>
  <si>
    <t>Selling, General and Administrative Expenses [Member]</t>
  </si>
  <si>
    <t>Note 10 - Stock Option Activity (Details) - USD ($) $ / shares in Units, $ in Thousands</t>
  </si>
  <si>
    <t>Beginning balance (in shares)</t>
  </si>
  <si>
    <t>Beginning balance (in dollars per share)</t>
  </si>
  <si>
    <t>Granted (in shares)</t>
  </si>
  <si>
    <t>Granted (in dollars per share)</t>
  </si>
  <si>
    <t>Exercised (in shares)</t>
  </si>
  <si>
    <t>Exercised (in dollars per share)</t>
  </si>
  <si>
    <t>Forfeitures (in shares)</t>
  </si>
  <si>
    <t>Forfeitures (in dollars per share)</t>
  </si>
  <si>
    <t>Expired (in shares)</t>
  </si>
  <si>
    <t>Expired (in dollars per share)</t>
  </si>
  <si>
    <t>Ending balance (in shares)</t>
  </si>
  <si>
    <t>Ending balance (in dollars per share)</t>
  </si>
  <si>
    <t>Ending balance</t>
  </si>
  <si>
    <t>5 years 76 days</t>
  </si>
  <si>
    <t>Expected to vest (in shares)</t>
  </si>
  <si>
    <t>Expected to vest (in dollars per share)</t>
  </si>
  <si>
    <t>Expected to vest</t>
  </si>
  <si>
    <t>6 years 76 days</t>
  </si>
  <si>
    <t>Exercisable (in shares)</t>
  </si>
  <si>
    <t>Exercisable (in dollars per share)</t>
  </si>
  <si>
    <t>Exercisable</t>
  </si>
  <si>
    <t>3 years 83 days</t>
  </si>
  <si>
    <t>Note 10 - Weighted-average Assumptions Used in Valuation of Stock Options (Details) - Employee Stock Option [Member]</t>
  </si>
  <si>
    <t>Expected dividend yield</t>
  </si>
  <si>
    <t>0.00%</t>
  </si>
  <si>
    <t>Risk-free interest rate</t>
  </si>
  <si>
    <t>1.20%</t>
  </si>
  <si>
    <t>1.44%</t>
  </si>
  <si>
    <t>Expected volatility</t>
  </si>
  <si>
    <t>43.89%</t>
  </si>
  <si>
    <t>38.29%</t>
  </si>
  <si>
    <t>Expected life (in years)</t>
  </si>
  <si>
    <t>4 years 328 days</t>
  </si>
  <si>
    <t>4 years 321 days</t>
  </si>
  <si>
    <t>Note 10 - Summary of Status of Restricted Stock Units (Details) - Restricted Stock Units (RSUs) [Member] $ / shares in Units, shares in Thousands, $ in Thousands</t>
  </si>
  <si>
    <t>Mar. 31, 2016USD ($)$ / sharesshares</t>
  </si>
  <si>
    <t>Outstanding, beginning balance (in shares) | shares</t>
  </si>
  <si>
    <t>Outstanding, beginning balance (in dollars per share) | $ / shares</t>
  </si>
  <si>
    <t>Share-based Compensation Arrangement by Share-based Payment Award, Equity Instruments Other than Options, Grants in Period | shares</t>
  </si>
  <si>
    <t>Granted (in dollars per share) | $ / shares</t>
  </si>
  <si>
    <t>Vesting of restricted stock units, net of shares withheld for taxes (in shares) | shares</t>
  </si>
  <si>
    <t>Vesting of restricted stock units, net of shares withheld for taxes (in dollars per share) | $ / shares</t>
  </si>
  <si>
    <t>Shares withheld for taxes (in shares) | shares</t>
  </si>
  <si>
    <t>Shares withheld for taxes (in dollars per share) | $ / shares</t>
  </si>
  <si>
    <t>Forfeitures (in shares) | shares</t>
  </si>
  <si>
    <t>Forfeitures (in dollars per share) | $ / shares</t>
  </si>
  <si>
    <t>Outstanding, ending balance (in shares) | shares</t>
  </si>
  <si>
    <t>Outstanding, ending balance (in dollars per share) | $ / shares</t>
  </si>
  <si>
    <t>Outstanding, ending balance | $</t>
  </si>
  <si>
    <t>Note 11 - Commitments and Contingencies (Details Textual) - USD ($) $ in Thousands</t>
  </si>
  <si>
    <t>Apr. 27, 2016</t>
  </si>
  <si>
    <t>Jun. 09, 2014</t>
  </si>
  <si>
    <t>Aug. 31, 2011</t>
  </si>
  <si>
    <t>Minimum [Member] | Subsidiaries [Member]</t>
  </si>
  <si>
    <t>Loss Contingency, Damages Sought, Value</t>
  </si>
  <si>
    <t>Subsidiaries [Member] | Appeal Filed to Recover Attorney Fees and Costs [Member]</t>
  </si>
  <si>
    <t>Subsidiaries [Member] | Surety Bond [Member]</t>
  </si>
  <si>
    <t>Surety Bond, Amount Required, Percent of Judgment</t>
  </si>
  <si>
    <t>150.00%</t>
  </si>
  <si>
    <t>Restricted Cash and Cash Equivalents</t>
  </si>
  <si>
    <t>Subsidiaries [Member]</t>
  </si>
  <si>
    <t>Loss Contingency, Damages Awarded, Value</t>
  </si>
  <si>
    <t>Settled Litigation [Member] | Subsequent Event [Member] | TPL Services [Member] | Lawsuits with PCG [Member]</t>
  </si>
  <si>
    <t>Litigation Settlement, Period Counterparty Will Not Develop Produc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n" r="B4" s="5">
        <v>1196501</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4</v>
      </c>
    </row>
    <row spans="1:3" r="11">
      <c t="s" r="A11" s="3">
        <v>18</v>
      </c>
      <c t="n" r="C11" s="5">
        <v>84155107</v>
      </c>
    </row>
    <row spans="1:3" r="12">
      <c t="s" r="A12" s="3">
        <v>19</v>
      </c>
      <c t="s" r="B12" s="3">
        <v>20</v>
      </c>
    </row>
    <row spans="1:3" r="13">
      <c t="s" r="A13" s="3">
        <v>21</v>
      </c>
      <c t="s" r="B13" s="3">
        <v>22</v>
      </c>
    </row>
    <row spans="1:3" r="14">
      <c t="s" r="A14" s="3">
        <v>23</v>
      </c>
      <c t="n" r="B14" s="5">
        <v>2016</v>
      </c>
    </row>
    <row spans="1:3" r="15">
      <c t="s" r="A15" s="3">
        <v>24</v>
      </c>
      <c t="s" r="B15" s="4">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0</v>
      </c>
      <c t="s" r="B1" s="2">
        <v>1</v>
      </c>
    </row>
    <row spans="1:2" r="2">
      <c t="s" r="B2" s="2">
        <v>2</v>
      </c>
    </row>
    <row spans="1:2" r="3">
      <c t="s" r="A3" s="6">
        <v>151</v>
      </c>
    </row>
    <row spans="1:2" r="4">
      <c t="s" r="A4" s="3">
        <v>161</v>
      </c>
      <c t="s" r="B4" s="3">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6">
        <v>151</v>
      </c>
    </row>
    <row spans="1:2" r="4">
      <c t="s" r="A4" s="3">
        <v>164</v>
      </c>
      <c t="s" r="B4" s="3">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6</v>
      </c>
      <c t="s" r="B1" s="2">
        <v>1</v>
      </c>
    </row>
    <row spans="1:2" r="2">
      <c t="s" r="B2" s="2">
        <v>2</v>
      </c>
    </row>
    <row spans="1:2" r="3">
      <c t="s" r="A3" s="6">
        <v>151</v>
      </c>
    </row>
    <row spans="1:2" r="4">
      <c t="s" r="A4" s="3">
        <v>167</v>
      </c>
      <c t="s" r="B4" s="3">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69</v>
      </c>
      <c t="s" r="B1" s="2">
        <v>1</v>
      </c>
    </row>
    <row spans="1:2" r="2">
      <c t="s" r="B2" s="2">
        <v>2</v>
      </c>
    </row>
    <row spans="1:2" r="3">
      <c t="s" r="A3" s="6">
        <v>151</v>
      </c>
    </row>
    <row spans="1:2" r="4">
      <c t="s" r="A4" s="3">
        <v>170</v>
      </c>
      <c t="s" r="B4" s="3">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2</v>
      </c>
      <c t="s" r="B1" s="2">
        <v>1</v>
      </c>
    </row>
    <row spans="1:2" r="2">
      <c t="s" r="B2" s="2">
        <v>2</v>
      </c>
    </row>
    <row spans="1:2" r="3">
      <c t="s" r="A3" s="6">
        <v>151</v>
      </c>
    </row>
    <row spans="1:2" r="4">
      <c t="s" r="A4" s="3">
        <v>173</v>
      </c>
      <c t="s" r="B4" s="3">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5</v>
      </c>
      <c t="s" r="B1" s="2">
        <v>1</v>
      </c>
    </row>
    <row spans="1:2" r="2">
      <c t="s" r="B2" s="2">
        <v>2</v>
      </c>
    </row>
    <row spans="1:2" r="3">
      <c t="s" r="A3" s="6">
        <v>151</v>
      </c>
    </row>
    <row spans="1:2" r="4">
      <c t="s" r="A4" s="3">
        <v>176</v>
      </c>
      <c t="s" r="B4" s="3">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8</v>
      </c>
      <c t="s" r="B1" s="2">
        <v>1</v>
      </c>
    </row>
    <row spans="1:2" r="2">
      <c t="s" r="B2" s="2">
        <v>2</v>
      </c>
    </row>
    <row spans="1:2" r="3">
      <c t="s" r="A3" s="6">
        <v>151</v>
      </c>
    </row>
    <row spans="1:2" r="4">
      <c t="s" r="A4" s="3">
        <v>179</v>
      </c>
      <c t="s" r="B4" s="3">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1</v>
      </c>
      <c t="s" r="B1" s="2">
        <v>1</v>
      </c>
    </row>
    <row spans="1:2" r="2">
      <c t="s" r="B2" s="2">
        <v>2</v>
      </c>
    </row>
    <row spans="1:2" r="3">
      <c t="s" r="A3" s="6">
        <v>151</v>
      </c>
    </row>
    <row spans="1:2" r="4">
      <c t="s" r="A4" s="3">
        <v>182</v>
      </c>
      <c t="s" r="B4" s="3">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4</v>
      </c>
      <c t="s" r="B1" s="2">
        <v>1</v>
      </c>
    </row>
    <row spans="1:2" r="2">
      <c t="s" r="B2" s="2">
        <v>2</v>
      </c>
    </row>
    <row spans="1:2" r="3">
      <c t="s" r="A3" s="6">
        <v>151</v>
      </c>
    </row>
    <row spans="1:2" r="4">
      <c t="s" r="A4" s="3">
        <v>185</v>
      </c>
      <c t="s" r="B4" s="3">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7</v>
      </c>
      <c t="s" r="B1" s="2">
        <v>1</v>
      </c>
    </row>
    <row spans="1:2" r="2">
      <c t="s" r="B2" s="2">
        <v>2</v>
      </c>
    </row>
    <row spans="1:2" r="3">
      <c t="s" r="A3" s="6">
        <v>188</v>
      </c>
    </row>
    <row spans="1:2" r="4">
      <c t="s" r="A4" s="3">
        <v>189</v>
      </c>
      <c t="s" r="B4" s="3">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143451</v>
      </c>
      <c t="n" r="C3" s="7">
        <v>145610</v>
      </c>
    </row>
    <row spans="1:3" r="4">
      <c t="s" r="A4" s="3">
        <v>32</v>
      </c>
      <c t="n" r="B4" s="5">
        <v>165796</v>
      </c>
      <c t="n" r="C4" s="5">
        <v>169146</v>
      </c>
    </row>
    <row spans="1:3" r="5">
      <c t="s" r="A5" s="3">
        <v>33</v>
      </c>
      <c t="n" r="B5" s="5">
        <v>13623</v>
      </c>
      <c t="n" r="C5" s="5">
        <v>11261</v>
      </c>
    </row>
    <row spans="1:3" r="6">
      <c t="s" r="A6" s="3">
        <v>34</v>
      </c>
      <c t="n" r="B6" s="5">
        <v>4226</v>
      </c>
      <c t="n" r="C6" s="5">
        <v>7460</v>
      </c>
    </row>
    <row spans="1:3" r="7">
      <c t="s" r="A7" s="3">
        <v>35</v>
      </c>
      <c t="n" r="B7" s="5">
        <v>2723</v>
      </c>
      <c t="n" r="C7" s="5">
        <v>3051</v>
      </c>
    </row>
    <row spans="1:3" r="8">
      <c t="s" r="A8" s="3">
        <v>36</v>
      </c>
      <c t="n" r="B8" s="5">
        <v>329819</v>
      </c>
      <c t="n" r="C8" s="5">
        <v>336528</v>
      </c>
    </row>
    <row spans="1:3" r="9">
      <c t="s" r="A9" s="3">
        <v>37</v>
      </c>
      <c t="n" r="B9" s="5">
        <v>91841</v>
      </c>
      <c t="n" r="C9" s="5">
        <v>96551</v>
      </c>
    </row>
    <row spans="1:3" r="10">
      <c t="s" r="A10" s="3">
        <v>38</v>
      </c>
      <c t="n" r="B10" s="5">
        <v>361468</v>
      </c>
      <c t="n" r="C10" s="5">
        <v>361468</v>
      </c>
    </row>
    <row spans="1:3" r="11">
      <c t="s" r="A11" s="3">
        <v>39</v>
      </c>
      <c t="n" r="B11" s="5">
        <v>49265</v>
      </c>
      <c t="n" r="C11" s="5">
        <v>54308</v>
      </c>
    </row>
    <row spans="1:3" r="12">
      <c t="s" r="A12" s="3">
        <v>40</v>
      </c>
      <c t="n" r="B12" s="5">
        <v>4352</v>
      </c>
      <c t="n" r="C12" s="5">
        <v>4873</v>
      </c>
    </row>
    <row spans="1:3" r="13">
      <c t="s" r="A13" s="3">
        <v>41</v>
      </c>
      <c t="n" r="B13" s="5">
        <v>4278</v>
      </c>
      <c t="n" r="C13" s="5">
        <v>4329</v>
      </c>
    </row>
    <row spans="1:3" r="14">
      <c t="s" r="A14" s="3">
        <v>42</v>
      </c>
      <c t="n" r="B14" s="5">
        <v>841023</v>
      </c>
      <c t="n" r="C14" s="5">
        <v>858057</v>
      </c>
    </row>
    <row spans="1:3" r="15">
      <c t="s" r="A15" s="6">
        <v>43</v>
      </c>
    </row>
    <row spans="1:3" r="16">
      <c t="s" r="A16" s="3">
        <v>44</v>
      </c>
      <c t="n" r="B16" s="5">
        <v>34402</v>
      </c>
      <c t="n" r="C16" s="5">
        <v>51661</v>
      </c>
    </row>
    <row spans="1:3" r="17">
      <c t="s" r="A17" s="3">
        <v>45</v>
      </c>
      <c t="n" r="B17" s="5">
        <v>30613</v>
      </c>
      <c t="n" r="C17" s="5">
        <v>33078</v>
      </c>
    </row>
    <row spans="1:3" r="18">
      <c t="s" r="A18" s="3">
        <v>46</v>
      </c>
      <c t="n" r="B18" s="5">
        <v>274</v>
      </c>
      <c t="n" r="C18" s="5">
        <v>3873</v>
      </c>
    </row>
    <row spans="1:3" r="19">
      <c t="s" r="A19" s="3">
        <v>47</v>
      </c>
      <c t="n" r="B19" s="5">
        <v>65289</v>
      </c>
      <c t="n" r="C19" s="5">
        <v>88612</v>
      </c>
    </row>
    <row spans="1:3" r="20">
      <c t="s" r="A20" s="6">
        <v>48</v>
      </c>
    </row>
    <row spans="1:3" r="21">
      <c t="s" r="A21" s="3">
        <v>49</v>
      </c>
      <c t="n" r="B21" s="5">
        <v>197796</v>
      </c>
      <c t="n" r="C21" s="5">
        <v>197796</v>
      </c>
    </row>
    <row spans="1:3" r="22">
      <c t="s" r="A22" s="3">
        <v>50</v>
      </c>
      <c t="n" r="B22" s="5">
        <v>37147</v>
      </c>
      <c t="n" r="C22" s="5">
        <v>38421</v>
      </c>
    </row>
    <row spans="1:3" r="23">
      <c t="s" r="A23" s="3">
        <v>51</v>
      </c>
      <c t="n" r="B23" s="5">
        <v>5901</v>
      </c>
      <c t="n" r="C23" s="5">
        <v>6006</v>
      </c>
    </row>
    <row spans="1:3" r="24">
      <c t="s" r="A24" s="3">
        <v>52</v>
      </c>
      <c t="n" r="B24" s="5">
        <v>3006</v>
      </c>
      <c t="n" r="C24" s="5">
        <v>2520</v>
      </c>
    </row>
    <row spans="1:3" r="25">
      <c t="s" r="A25" s="3">
        <v>53</v>
      </c>
      <c t="n" r="B25" s="5">
        <v>243850</v>
      </c>
      <c t="n" r="C25" s="5">
        <v>244743</v>
      </c>
    </row>
    <row spans="1:3" r="26">
      <c t="s" r="A26" s="3">
        <v>54</v>
      </c>
      <c t="n" r="B26" s="7">
        <v>309139</v>
      </c>
      <c t="n" r="C26" s="7">
        <v>333355</v>
      </c>
    </row>
    <row spans="1:3" r="27">
      <c t="s" r="A27" s="3">
        <v>55</v>
      </c>
      <c t="s" r="B27" s="3">
        <v>56</v>
      </c>
      <c t="s" r="C27" s="3">
        <v>56</v>
      </c>
    </row>
    <row spans="1:3" r="28">
      <c t="s" r="A28" s="6">
        <v>57</v>
      </c>
    </row>
    <row spans="1:3" r="29">
      <c t="s" r="A29" s="3">
        <v>58</v>
      </c>
      <c t="s" r="B29" s="3">
        <v>56</v>
      </c>
      <c t="s" r="C29" s="3">
        <v>56</v>
      </c>
    </row>
    <row spans="1:3" r="30">
      <c t="s" r="A30" s="3">
        <v>59</v>
      </c>
      <c t="n" r="B30" s="7">
        <v>954</v>
      </c>
      <c t="n" r="C30" s="7">
        <v>952</v>
      </c>
    </row>
    <row spans="1:3" r="31">
      <c t="s" r="A31" s="3">
        <v>60</v>
      </c>
      <c t="n" r="B31" s="5">
        <v>332910</v>
      </c>
      <c t="n" r="C31" s="5">
        <v>330290</v>
      </c>
    </row>
    <row spans="1:3" r="32">
      <c t="s" r="A32" s="3">
        <v>61</v>
      </c>
      <c t="n" r="B32" s="5">
        <v>293034</v>
      </c>
      <c t="n" r="C32" s="5">
        <v>288474</v>
      </c>
    </row>
    <row spans="1:3" r="33">
      <c t="s" r="A33" s="3">
        <v>62</v>
      </c>
      <c t="n" r="B33" s="5">
        <v>-95014</v>
      </c>
      <c t="n" r="C33" s="5">
        <v>-95014</v>
      </c>
    </row>
    <row spans="1:3" r="34">
      <c t="s" r="A34" s="3">
        <v>63</v>
      </c>
      <c t="n" r="B34" s="5">
        <v>531884</v>
      </c>
      <c t="n" r="C34" s="5">
        <v>524702</v>
      </c>
    </row>
    <row spans="1:3" r="35">
      <c t="s" r="A35" s="3">
        <v>64</v>
      </c>
      <c t="n" r="B35" s="7">
        <v>841023</v>
      </c>
      <c t="n" r="C35" s="7">
        <v>8580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191</v>
      </c>
      <c t="s" r="B1" s="2">
        <v>1</v>
      </c>
    </row>
    <row spans="1:2" r="2">
      <c t="s" r="B2" s="2">
        <v>2</v>
      </c>
    </row>
    <row spans="1:2" r="3">
      <c t="s" r="A3" s="6">
        <v>192</v>
      </c>
    </row>
    <row spans="1:2" r="4">
      <c t="s" r="A4" s="3">
        <v>193</v>
      </c>
      <c t="s" r="B4" s="3">
        <v>194</v>
      </c>
    </row>
    <row spans="1:2" r="5">
      <c t="s" r="A5" s="3">
        <v>195</v>
      </c>
      <c t="s" r="B5" s="3">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6">
        <v>192</v>
      </c>
    </row>
    <row spans="1:2" r="4">
      <c t="s" r="A4" s="3">
        <v>198</v>
      </c>
      <c t="s" r="B4" s="3">
        <v>199</v>
      </c>
    </row>
    <row spans="1:2" r="5">
      <c t="s" r="A5" s="3">
        <v>200</v>
      </c>
      <c t="s" r="B5" s="3">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02</v>
      </c>
      <c t="s" r="B1" s="2">
        <v>1</v>
      </c>
    </row>
    <row spans="1:2" r="2">
      <c t="s" r="B2" s="2">
        <v>2</v>
      </c>
    </row>
    <row spans="1:2" r="3">
      <c t="s" r="A3" s="6">
        <v>192</v>
      </c>
    </row>
    <row spans="1:2" r="4">
      <c t="s" r="A4" s="3">
        <v>203</v>
      </c>
      <c t="s" r="B4" s="3">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6">
        <v>192</v>
      </c>
    </row>
    <row spans="1:2" r="4">
      <c t="s" r="A4" s="3">
        <v>206</v>
      </c>
      <c t="s" r="B4" s="3">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6">
        <v>192</v>
      </c>
    </row>
    <row spans="1:2" r="4">
      <c t="s" r="A4" s="3">
        <v>209</v>
      </c>
      <c t="s" r="B4" s="3">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1</v>
      </c>
      <c t="s" r="B1" s="2">
        <v>1</v>
      </c>
    </row>
    <row spans="1:2" r="2">
      <c t="s" r="B2" s="2">
        <v>2</v>
      </c>
    </row>
    <row spans="1:2" r="3">
      <c t="s" r="A3" s="6">
        <v>192</v>
      </c>
    </row>
    <row spans="1:2" r="4">
      <c t="s" r="A4" s="3">
        <v>212</v>
      </c>
      <c t="s" r="B4" s="3">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6">
        <v>192</v>
      </c>
    </row>
    <row spans="1:2" r="4">
      <c t="s" r="A4" s="3">
        <v>215</v>
      </c>
      <c t="s" r="B4" s="3">
        <v>216</v>
      </c>
    </row>
    <row spans="1:2" r="5">
      <c t="s" r="A5" s="3">
        <v>217</v>
      </c>
      <c t="s" r="B5" s="3">
        <v>218</v>
      </c>
    </row>
    <row spans="1:2" r="6">
      <c t="s" r="A6" s="3">
        <v>219</v>
      </c>
      <c t="s" r="B6" s="3">
        <v>220</v>
      </c>
    </row>
    <row spans="1:2" r="7">
      <c t="s" r="A7" s="3">
        <v>221</v>
      </c>
      <c t="s" r="B7" s="3">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9"/>
    <col customWidth="1" max="2" min="2" width="14"/>
  </cols>
  <sheetData>
    <row spans="1:2" r="1">
      <c t="s" r="A1" s="1">
        <v>223</v>
      </c>
      <c t="s" r="B1" s="2">
        <v>2</v>
      </c>
    </row>
    <row spans="1:2" r="2">
      <c t="s" r="A2" s="3">
        <v>224</v>
      </c>
      <c t="n" r="B2" s="5">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r="A1" s="1">
        <v>225</v>
      </c>
      <c t="s" r="B1" s="2">
        <v>2</v>
      </c>
      <c t="s" r="C1" s="2">
        <v>29</v>
      </c>
      <c t="s" r="D1" s="2">
        <v>77</v>
      </c>
      <c t="s" r="E1" s="2">
        <v>226</v>
      </c>
    </row>
    <row spans="1:5" r="2">
      <c t="s" r="A2" s="3">
        <v>130</v>
      </c>
      <c t="n" r="B2" s="7">
        <v>170953</v>
      </c>
      <c t="n" r="C2" s="7">
        <v>173995</v>
      </c>
    </row>
    <row spans="1:5" r="3">
      <c t="s" r="A3" s="3">
        <v>227</v>
      </c>
      <c t="n" r="B3" s="5">
        <v>-5157</v>
      </c>
      <c t="n" r="C3" s="5">
        <v>-4849</v>
      </c>
      <c t="n" r="D3" s="7">
        <v>-1478</v>
      </c>
      <c t="n" r="E3" s="7">
        <v>-1898</v>
      </c>
    </row>
    <row spans="1:5" r="4">
      <c t="s" r="A4" s="3">
        <v>228</v>
      </c>
      <c t="n" r="B4" s="7">
        <v>165796</v>
      </c>
      <c t="n" r="C4" s="7">
        <v>1691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9</v>
      </c>
      <c t="s" r="B1" s="2">
        <v>1</v>
      </c>
    </row>
    <row spans="1:3" r="2">
      <c t="s" r="B2" s="2">
        <v>2</v>
      </c>
      <c t="s" r="C2" s="2">
        <v>77</v>
      </c>
    </row>
    <row spans="1:3" r="3">
      <c t="s" r="A3" s="3">
        <v>230</v>
      </c>
      <c t="n" r="B3" s="7">
        <v>4849</v>
      </c>
      <c t="n" r="C3" s="7">
        <v>1898</v>
      </c>
    </row>
    <row spans="1:3" r="4">
      <c t="s" r="A4" s="3">
        <v>231</v>
      </c>
      <c t="n" r="B4" s="5">
        <v>3646</v>
      </c>
      <c t="s" r="C4" s="3">
        <v>56</v>
      </c>
    </row>
    <row spans="1:3" r="5">
      <c t="s" r="A5" s="3">
        <v>232</v>
      </c>
      <c t="n" r="B5" s="5">
        <v>-3152</v>
      </c>
      <c t="n" r="C5" s="7">
        <v>-420</v>
      </c>
    </row>
    <row spans="1:3" r="6">
      <c t="s" r="A6" s="3">
        <v>233</v>
      </c>
      <c t="n" r="B6" s="5">
        <v>-186</v>
      </c>
      <c t="s" r="C6" s="3">
        <v>56</v>
      </c>
    </row>
    <row spans="1:3" r="7">
      <c t="s" r="A7" s="3">
        <v>234</v>
      </c>
      <c t="n" r="B7" s="7">
        <v>5157</v>
      </c>
      <c t="n" r="C7" s="7">
        <v>14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29</v>
      </c>
    </row>
    <row spans="1:3" r="2">
      <c t="s" r="A2" s="3">
        <v>66</v>
      </c>
      <c t="n" r="B2" s="7">
        <v>5157</v>
      </c>
      <c t="n" r="C2" s="7">
        <v>4849</v>
      </c>
    </row>
    <row spans="1:3" r="3">
      <c t="s" r="A3" s="3">
        <v>67</v>
      </c>
      <c t="n" r="B3" s="7">
        <v>5348</v>
      </c>
      <c t="n" r="C3" s="7">
        <v>6614</v>
      </c>
    </row>
    <row spans="1:3" r="4">
      <c t="s" r="A4" s="3">
        <v>68</v>
      </c>
      <c t="n" r="B4" s="8">
        <v>0.01</v>
      </c>
      <c t="n" r="C4" s="8">
        <v>0.01</v>
      </c>
    </row>
    <row spans="1:3" r="5">
      <c t="s" r="A5" s="3">
        <v>69</v>
      </c>
      <c t="n" r="B5" s="5">
        <v>5000000</v>
      </c>
      <c t="n" r="C5" s="5">
        <v>5000000</v>
      </c>
    </row>
    <row spans="1:3" r="6">
      <c t="s" r="A6" s="3">
        <v>70</v>
      </c>
      <c t="n" r="B6" s="5">
        <v>0</v>
      </c>
      <c t="n" r="C6" s="5">
        <v>0</v>
      </c>
    </row>
    <row spans="1:3" r="7">
      <c t="s" r="A7" s="3">
        <v>71</v>
      </c>
      <c t="n" r="B7" s="8">
        <v>0.01</v>
      </c>
      <c t="n" r="C7" s="8">
        <v>0.01</v>
      </c>
    </row>
    <row spans="1:3" r="8">
      <c t="s" r="A8" s="3">
        <v>72</v>
      </c>
      <c t="n" r="B8" s="5">
        <v>175000000</v>
      </c>
      <c t="n" r="C8" s="5">
        <v>175000000</v>
      </c>
    </row>
    <row spans="1:3" r="9">
      <c t="s" r="A9" s="3">
        <v>73</v>
      </c>
      <c t="n" r="B9" s="5">
        <v>95406154</v>
      </c>
      <c t="n" r="C9" s="5">
        <v>95263461</v>
      </c>
    </row>
    <row spans="1:3" r="10">
      <c t="s" r="A10" s="3">
        <v>74</v>
      </c>
      <c t="n" r="B10" s="5">
        <v>84132408</v>
      </c>
      <c t="n" r="C10" s="5">
        <v>83989715</v>
      </c>
    </row>
    <row spans="1:3" r="11">
      <c t="s" r="A11" s="3">
        <v>75</v>
      </c>
      <c t="n" r="B11" s="5">
        <v>11273746</v>
      </c>
      <c t="n" r="C11" s="5">
        <v>112737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235</v>
      </c>
      <c t="s" r="B1" s="2">
        <v>1</v>
      </c>
    </row>
    <row spans="1:3" r="2">
      <c t="s" r="B2" s="2">
        <v>2</v>
      </c>
      <c t="s" r="C2" s="2">
        <v>77</v>
      </c>
    </row>
    <row spans="1:3" r="3">
      <c t="s" r="A3" s="3">
        <v>236</v>
      </c>
      <c t="n" r="B3" s="7">
        <v>5043</v>
      </c>
      <c t="n" r="C3" s="7">
        <v>50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r="A1" s="1">
        <v>237</v>
      </c>
      <c t="s" r="B1" s="2">
        <v>1</v>
      </c>
      <c t="s" r="C1" s="2">
        <v>238</v>
      </c>
    </row>
    <row spans="1:3" r="2">
      <c t="s" r="B2" s="2">
        <v>2</v>
      </c>
      <c t="s" r="C2" s="2">
        <v>29</v>
      </c>
    </row>
    <row spans="1:3" r="3">
      <c t="s" r="A3" s="3">
        <v>239</v>
      </c>
    </row>
    <row spans="1:3" r="4">
      <c t="s" r="A4" s="3">
        <v>240</v>
      </c>
      <c t="s" r="B4" s="3">
        <v>241</v>
      </c>
      <c t="s" r="C4" s="3">
        <v>241</v>
      </c>
    </row>
    <row spans="1:3" r="5">
      <c t="s" r="A5" s="3">
        <v>242</v>
      </c>
    </row>
    <row spans="1:3" r="6">
      <c t="s" r="A6" s="3">
        <v>240</v>
      </c>
      <c t="s" r="B6" s="3">
        <v>243</v>
      </c>
      <c t="s" r="C6" s="3">
        <v>243</v>
      </c>
    </row>
    <row spans="1:3" r="7">
      <c t="s" r="A7" s="3">
        <v>244</v>
      </c>
    </row>
    <row spans="1:3" r="8">
      <c t="s" r="A8" s="3">
        <v>245</v>
      </c>
      <c t="n" r="B8" s="7">
        <v>101806</v>
      </c>
      <c t="n" r="C8" s="7">
        <v>101806</v>
      </c>
    </row>
    <row spans="1:3" r="9">
      <c t="s" r="A9" s="3">
        <v>246</v>
      </c>
      <c t="n" r="B9" s="5">
        <v>-61087</v>
      </c>
      <c t="n" r="C9" s="5">
        <v>-57497</v>
      </c>
    </row>
    <row spans="1:3" r="10">
      <c t="s" r="A10" s="3">
        <v>39</v>
      </c>
      <c t="n" r="B10" s="5">
        <v>40719</v>
      </c>
      <c t="n" r="C10" s="5">
        <v>44309</v>
      </c>
    </row>
    <row spans="1:3" r="11">
      <c t="s" r="A11" s="3">
        <v>107</v>
      </c>
      <c t="n" r="B11" s="7">
        <v>61087</v>
      </c>
      <c t="n" r="C11" s="7">
        <v>57497</v>
      </c>
    </row>
    <row spans="1:3" r="12">
      <c t="s" r="A12" s="3">
        <v>247</v>
      </c>
    </row>
    <row spans="1:3" r="13">
      <c t="s" r="A13" s="3">
        <v>240</v>
      </c>
      <c t="s" r="B13" s="3">
        <v>248</v>
      </c>
      <c t="s" r="C13" s="3">
        <v>248</v>
      </c>
    </row>
    <row spans="1:3" r="14">
      <c t="s" r="A14" s="3">
        <v>249</v>
      </c>
    </row>
    <row spans="1:3" r="15">
      <c t="s" r="A15" s="3">
        <v>240</v>
      </c>
      <c t="s" r="B15" s="3">
        <v>250</v>
      </c>
      <c t="s" r="C15" s="3">
        <v>250</v>
      </c>
    </row>
    <row spans="1:3" r="16">
      <c t="s" r="A16" s="3">
        <v>251</v>
      </c>
    </row>
    <row spans="1:3" r="17">
      <c t="s" r="A17" s="3">
        <v>245</v>
      </c>
      <c t="n" r="B17" s="7">
        <v>16800</v>
      </c>
      <c t="n" r="C17" s="7">
        <v>16800</v>
      </c>
    </row>
    <row spans="1:3" r="18">
      <c t="s" r="A18" s="3">
        <v>246</v>
      </c>
      <c t="n" r="B18" s="5">
        <v>-14419</v>
      </c>
      <c t="n" r="C18" s="5">
        <v>-13580</v>
      </c>
    </row>
    <row spans="1:3" r="19">
      <c t="s" r="A19" s="3">
        <v>39</v>
      </c>
      <c t="n" r="B19" s="5">
        <v>2381</v>
      </c>
      <c t="n" r="C19" s="5">
        <v>3220</v>
      </c>
    </row>
    <row spans="1:3" r="20">
      <c t="s" r="A20" s="3">
        <v>107</v>
      </c>
      <c t="n" r="B20" s="7">
        <v>14419</v>
      </c>
      <c t="n" r="C20" s="7">
        <v>13580</v>
      </c>
    </row>
    <row spans="1:3" r="21">
      <c t="s" r="A21" s="3">
        <v>252</v>
      </c>
    </row>
    <row spans="1:3" r="22">
      <c t="s" r="A22" s="3">
        <v>240</v>
      </c>
      <c t="s" r="B22" s="3">
        <v>248</v>
      </c>
      <c t="s" r="C22" s="3">
        <v>248</v>
      </c>
    </row>
    <row spans="1:3" r="23">
      <c t="s" r="A23" s="3">
        <v>253</v>
      </c>
    </row>
    <row spans="1:3" r="24">
      <c t="s" r="A24" s="3">
        <v>240</v>
      </c>
      <c t="s" r="B24" s="3">
        <v>241</v>
      </c>
      <c t="s" r="C24" s="3">
        <v>241</v>
      </c>
    </row>
    <row spans="1:3" r="25">
      <c t="s" r="A25" s="3">
        <v>254</v>
      </c>
    </row>
    <row spans="1:3" r="26">
      <c t="s" r="A26" s="3">
        <v>245</v>
      </c>
      <c t="n" r="B26" s="7">
        <v>17000</v>
      </c>
      <c t="n" r="C26" s="7">
        <v>17000</v>
      </c>
    </row>
    <row spans="1:3" r="27">
      <c t="s" r="A27" s="3">
        <v>246</v>
      </c>
      <c t="n" r="B27" s="5">
        <v>-10835</v>
      </c>
      <c t="n" r="C27" s="5">
        <v>-10221</v>
      </c>
    </row>
    <row spans="1:3" r="28">
      <c t="s" r="A28" s="3">
        <v>39</v>
      </c>
      <c t="n" r="B28" s="5">
        <v>6165</v>
      </c>
      <c t="n" r="C28" s="5">
        <v>6779</v>
      </c>
    </row>
    <row spans="1:3" r="29">
      <c t="s" r="A29" s="3">
        <v>107</v>
      </c>
      <c t="n" r="B29" s="5">
        <v>10835</v>
      </c>
      <c t="n" r="C29" s="5">
        <v>10221</v>
      </c>
    </row>
    <row spans="1:3" r="30">
      <c t="s" r="A30" s="3">
        <v>245</v>
      </c>
      <c t="n" r="B30" s="5">
        <v>135606</v>
      </c>
      <c t="n" r="C30" s="5">
        <v>135606</v>
      </c>
    </row>
    <row spans="1:3" r="31">
      <c t="s" r="A31" s="3">
        <v>246</v>
      </c>
      <c t="n" r="B31" s="5">
        <v>86341</v>
      </c>
      <c t="n" r="C31" s="5">
        <v>81298</v>
      </c>
    </row>
    <row spans="1:3" r="32">
      <c t="s" r="A32" s="3">
        <v>39</v>
      </c>
      <c t="n" r="B32" s="5">
        <v>49265</v>
      </c>
      <c t="n" r="C32" s="5">
        <v>54308</v>
      </c>
    </row>
    <row spans="1:3" r="33">
      <c t="s" r="A33" s="3">
        <v>107</v>
      </c>
      <c t="n" r="B33" s="7">
        <v>-86341</v>
      </c>
      <c t="n" r="C33" s="7">
        <v>-81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55</v>
      </c>
      <c t="s" r="B1" s="2">
        <v>256</v>
      </c>
    </row>
    <row spans="1:2" r="2">
      <c t="s" r="A2" s="3">
        <v>257</v>
      </c>
      <c t="n" r="B2" s="7">
        <v>14891</v>
      </c>
    </row>
    <row spans="1:2" r="3">
      <c t="n" r="A3" s="5">
        <v>2017</v>
      </c>
      <c t="n" r="B3" s="5">
        <v>16613</v>
      </c>
    </row>
    <row spans="1:2" r="4">
      <c t="n" r="A4" s="5">
        <v>2018</v>
      </c>
      <c t="n" r="B4" s="5">
        <v>15992</v>
      </c>
    </row>
    <row spans="1:2" r="5">
      <c t="n" r="A5" s="5">
        <v>2019</v>
      </c>
      <c t="n" r="B5" s="5">
        <v>1582</v>
      </c>
    </row>
    <row spans="1:2" r="6">
      <c t="n" r="A6" s="5">
        <v>2020</v>
      </c>
      <c t="n" r="B6" s="7">
        <v>187</v>
      </c>
    </row>
    <row spans="1:2" r="7">
      <c t="s" r="A7" s="3">
        <v>258</v>
      </c>
      <c t="s" r="B7" s="3">
        <v>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v>
      </c>
      <c t="s" r="B1" s="2">
        <v>2</v>
      </c>
      <c t="s" r="C1" s="2">
        <v>29</v>
      </c>
    </row>
    <row spans="1:3" r="2">
      <c t="s" r="A2" s="3">
        <v>260</v>
      </c>
      <c t="n" r="B2" s="7">
        <v>7199</v>
      </c>
      <c t="n" r="C2" s="7">
        <v>7790</v>
      </c>
    </row>
    <row spans="1:3" r="3">
      <c t="s" r="A3" s="3">
        <v>261</v>
      </c>
      <c t="n" r="B3" s="5">
        <v>10335</v>
      </c>
      <c t="n" r="C3" s="5">
        <v>21948</v>
      </c>
    </row>
    <row spans="1:3" r="4">
      <c t="s" r="A4" s="3">
        <v>262</v>
      </c>
      <c t="n" r="B4" s="5">
        <v>16868</v>
      </c>
      <c t="n" r="C4" s="5">
        <v>21923</v>
      </c>
    </row>
    <row spans="1:3" r="5">
      <c t="s" r="A5" s="3">
        <v>263</v>
      </c>
      <c t="n" r="B5" s="7">
        <v>34402</v>
      </c>
      <c t="n" r="C5" s="7">
        <v>516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64</v>
      </c>
      <c t="s" r="B1" s="2">
        <v>1</v>
      </c>
    </row>
    <row spans="1:3" r="2">
      <c t="s" r="B2" s="2">
        <v>2</v>
      </c>
      <c t="s" r="C2" s="2">
        <v>77</v>
      </c>
    </row>
    <row spans="1:3" r="3">
      <c t="s" r="A3" s="3">
        <v>265</v>
      </c>
    </row>
    <row spans="1:3" r="4">
      <c t="s" r="A4" s="3">
        <v>266</v>
      </c>
      <c t="n" r="B4" s="9">
        <v>0.2</v>
      </c>
    </row>
    <row spans="1:3" r="5">
      <c t="s" r="A5" s="3">
        <v>267</v>
      </c>
      <c t="s" r="B5" s="3">
        <v>268</v>
      </c>
      <c t="s" r="C5" s="3">
        <v>269</v>
      </c>
    </row>
    <row spans="1:3" r="6">
      <c t="s" r="A6" s="3">
        <v>270</v>
      </c>
      <c t="n" r="B6" s="9">
        <v>1.9</v>
      </c>
      <c t="n" r="C6" s="9">
        <v>1.4</v>
      </c>
    </row>
    <row spans="1:3" r="7">
      <c t="s" r="A7" s="3">
        <v>271</v>
      </c>
      <c t="n" r="B7" s="10">
        <v>0.6</v>
      </c>
      <c t="n" r="C7" s="9">
        <v>0.3</v>
      </c>
    </row>
    <row spans="1:3" r="8">
      <c t="s" r="A8" s="3">
        <v>272</v>
      </c>
      <c t="n" r="B8" s="9">
        <v>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73</v>
      </c>
      <c t="s" r="B1" s="2">
        <v>2</v>
      </c>
      <c t="s" r="C1" s="2">
        <v>29</v>
      </c>
      <c t="s" r="D1" s="2">
        <v>77</v>
      </c>
      <c t="s" r="E1" s="2">
        <v>226</v>
      </c>
    </row>
    <row spans="1:5" r="2">
      <c t="s" r="A2" s="3">
        <v>274</v>
      </c>
    </row>
    <row spans="1:5" r="3">
      <c t="s" r="A3" s="3">
        <v>275</v>
      </c>
      <c t="n" r="B3" s="7">
        <v>5348000</v>
      </c>
      <c t="n" r="C3" s="7">
        <v>6614000</v>
      </c>
      <c t="n" r="D3" s="7">
        <v>5473000</v>
      </c>
      <c t="n" r="E3" s="7">
        <v>4824000</v>
      </c>
    </row>
    <row spans="1:5" r="4">
      <c t="s" r="A4" s="3">
        <v>276</v>
      </c>
    </row>
    <row spans="1:5" r="5">
      <c t="s" r="A5" s="3">
        <v>277</v>
      </c>
      <c t="n" r="B5" s="5">
        <v>0</v>
      </c>
      <c t="n" r="D5" s="7">
        <v>0</v>
      </c>
    </row>
    <row spans="1:5" r="6">
      <c t="s" r="A6" s="3">
        <v>277</v>
      </c>
      <c t="n" r="B6" s="5">
        <v>30613000</v>
      </c>
      <c t="n" r="C6" s="5">
        <v>33078000</v>
      </c>
    </row>
    <row spans="1:5" r="7">
      <c t="s" r="A7" s="3">
        <v>275</v>
      </c>
      <c t="n" r="B7" s="7">
        <v>5348000</v>
      </c>
      <c t="n" r="C7" s="7">
        <v>661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78</v>
      </c>
      <c t="s" r="C1" s="2">
        <v>1</v>
      </c>
    </row>
    <row spans="1:4" r="2">
      <c t="s" r="C2" s="2">
        <v>2</v>
      </c>
      <c t="s" r="D2" s="2">
        <v>77</v>
      </c>
    </row>
    <row spans="1:4" r="3">
      <c t="s" r="A3" s="3">
        <v>230</v>
      </c>
      <c t="s" r="B3" s="3">
        <v>279</v>
      </c>
      <c t="n" r="C3" s="7">
        <v>39692</v>
      </c>
      <c t="n" r="D3" s="7">
        <v>41623</v>
      </c>
    </row>
    <row spans="1:4" r="4">
      <c t="s" r="A4" s="3">
        <v>280</v>
      </c>
      <c t="n" r="C4" s="5">
        <v>998</v>
      </c>
      <c t="n" r="D4" s="5">
        <v>2321</v>
      </c>
    </row>
    <row spans="1:4" r="5">
      <c t="s" r="A5" s="3">
        <v>281</v>
      </c>
      <c t="n" r="C5" s="5">
        <v>-4729</v>
      </c>
      <c t="n" r="D5" s="5">
        <v>-1485</v>
      </c>
    </row>
    <row spans="1:4" r="6">
      <c t="s" r="A6" s="3">
        <v>234</v>
      </c>
      <c t="s" r="B6" s="3">
        <v>282</v>
      </c>
      <c t="n" r="C6" s="7">
        <v>35961</v>
      </c>
      <c t="n" r="D6" s="7">
        <v>42459</v>
      </c>
    </row>
    <row spans="1:4" r="7">
      <c t="n" r="A7"/>
    </row>
    <row spans="1:4" r="8">
      <c t="s" r="A8" s="3">
        <v>279</v>
      </c>
      <c t="s" r="B8" s="3">
        <v>283</v>
      </c>
    </row>
    <row spans="1:4" r="9">
      <c t="s" r="A9" s="3">
        <v>282</v>
      </c>
      <c t="s" r="B9" s="3">
        <v>284</v>
      </c>
    </row>
  </sheetData>
  <mergeCells count="5">
    <mergeCell ref="A1:B2"/>
    <mergeCell ref="C1:D1"/>
    <mergeCell ref="A7:C7"/>
    <mergeCell ref="B8:C8"/>
    <mergeCell ref="B9:C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285</v>
      </c>
      <c t="s" r="B1" s="2">
        <v>286</v>
      </c>
      <c t="s" r="C1" s="2">
        <v>1</v>
      </c>
    </row>
    <row spans="1:5" r="2">
      <c t="s" r="B2" s="2">
        <v>287</v>
      </c>
      <c t="s" r="C2" s="2">
        <v>256</v>
      </c>
      <c t="s" r="D2" s="2">
        <v>288</v>
      </c>
      <c t="s" r="E2" s="2">
        <v>289</v>
      </c>
    </row>
    <row spans="1:5" r="3">
      <c t="s" r="A3" s="3">
        <v>290</v>
      </c>
    </row>
    <row spans="1:5" r="4">
      <c t="s" r="A4" s="3">
        <v>291</v>
      </c>
      <c t="s" r="B4" s="3">
        <v>292</v>
      </c>
    </row>
    <row spans="1:5" r="5">
      <c t="s" r="A5" s="3">
        <v>293</v>
      </c>
    </row>
    <row spans="1:5" r="6">
      <c t="s" r="A6" s="3">
        <v>294</v>
      </c>
      <c t="n" r="B6" s="7">
        <v>25000000</v>
      </c>
    </row>
    <row spans="1:5" r="7">
      <c t="s" r="A7" s="3">
        <v>295</v>
      </c>
      <c t="n" r="B7" s="5">
        <v>3</v>
      </c>
    </row>
    <row spans="1:5" r="8">
      <c t="s" r="A8" s="3">
        <v>296</v>
      </c>
      <c t="s" r="B8" s="3">
        <v>297</v>
      </c>
    </row>
    <row spans="1:5" r="9">
      <c t="s" r="A9" s="3">
        <v>298</v>
      </c>
    </row>
    <row spans="1:5" r="10">
      <c t="s" r="A10" s="3">
        <v>291</v>
      </c>
      <c t="s" r="B10" s="3">
        <v>299</v>
      </c>
    </row>
    <row spans="1:5" r="11">
      <c t="s" r="A11" s="3">
        <v>300</v>
      </c>
    </row>
    <row spans="1:5" r="12">
      <c t="s" r="A12" s="3">
        <v>301</v>
      </c>
      <c t="n" r="B12" s="10">
        <v>2.5</v>
      </c>
    </row>
    <row spans="1:5" r="13">
      <c t="s" r="A13" s="3">
        <v>302</v>
      </c>
      <c t="n" r="B13" s="11">
        <v>3.25</v>
      </c>
    </row>
    <row spans="1:5" r="14">
      <c t="s" r="A14" s="3">
        <v>296</v>
      </c>
      <c t="s" r="B14" s="3">
        <v>292</v>
      </c>
    </row>
    <row spans="1:5" r="15">
      <c t="s" r="A15" s="3">
        <v>303</v>
      </c>
    </row>
    <row spans="1:5" r="16">
      <c t="s" r="A16" s="3">
        <v>291</v>
      </c>
      <c t="s" r="B16" s="3">
        <v>292</v>
      </c>
    </row>
    <row spans="1:5" r="17">
      <c t="s" r="A17" s="3">
        <v>304</v>
      </c>
    </row>
    <row spans="1:5" r="18">
      <c t="s" r="A18" s="3">
        <v>291</v>
      </c>
      <c t="s" r="B18" s="3">
        <v>305</v>
      </c>
    </row>
    <row spans="1:5" r="19">
      <c t="s" r="A19" s="3">
        <v>306</v>
      </c>
    </row>
    <row spans="1:5" r="20">
      <c t="s" r="A20" s="3">
        <v>307</v>
      </c>
      <c t="n" r="B20" s="7">
        <v>500000000</v>
      </c>
    </row>
    <row spans="1:5" r="21">
      <c t="s" r="A21" s="3">
        <v>308</v>
      </c>
      <c t="s" r="B21" s="3">
        <v>241</v>
      </c>
    </row>
    <row spans="1:5" r="22">
      <c t="s" r="A22" s="3">
        <v>309</v>
      </c>
      <c t="n" r="B22" s="7">
        <v>197800000</v>
      </c>
    </row>
    <row spans="1:5" r="23">
      <c t="s" r="A23" s="3">
        <v>310</v>
      </c>
      <c t="n" r="C23" s="7">
        <v>0</v>
      </c>
      <c t="n" r="D23" s="7">
        <v>0</v>
      </c>
    </row>
    <row spans="1:5" r="24">
      <c t="s" r="A24" s="3">
        <v>311</v>
      </c>
      <c t="n" r="B24" s="5">
        <v>1</v>
      </c>
    </row>
    <row spans="1:5" r="25">
      <c t="s" r="A25" s="3">
        <v>312</v>
      </c>
      <c t="n" r="B25" s="7">
        <v>75000000</v>
      </c>
    </row>
    <row spans="1:5" r="26">
      <c t="s" r="A26" s="3">
        <v>313</v>
      </c>
      <c t="s" r="C26" s="3">
        <v>314</v>
      </c>
    </row>
    <row spans="1:5" r="27">
      <c t="s" r="A27" s="3">
        <v>315</v>
      </c>
      <c t="n" r="C27" s="7">
        <v>4400000</v>
      </c>
      <c t="n" r="E27" s="7">
        <v>4900000</v>
      </c>
    </row>
    <row spans="1:5" r="28">
      <c t="s" r="A28" s="3">
        <v>316</v>
      </c>
      <c t="n" r="C28" s="5">
        <v>500000</v>
      </c>
      <c t="n" r="D28" s="5">
        <v>500000</v>
      </c>
    </row>
    <row spans="1:5" r="29">
      <c t="s" r="A29" s="3">
        <v>317</v>
      </c>
      <c t="n" r="C29" s="5">
        <v>3000000</v>
      </c>
    </row>
    <row spans="1:5" r="30">
      <c t="s" r="A30" s="3">
        <v>318</v>
      </c>
    </row>
    <row spans="1:5" r="31">
      <c t="s" r="A31" s="3">
        <v>291</v>
      </c>
      <c t="s" r="B31" s="3">
        <v>319</v>
      </c>
    </row>
    <row spans="1:5" r="32">
      <c t="s" r="A32" s="3">
        <v>320</v>
      </c>
    </row>
    <row spans="1:5" r="33">
      <c t="s" r="A33" s="3">
        <v>291</v>
      </c>
      <c t="s" r="B33" s="3">
        <v>321</v>
      </c>
    </row>
    <row spans="1:5" r="34">
      <c t="s" r="A34" s="3">
        <v>309</v>
      </c>
      <c t="n" r="C34" s="5">
        <v>197796000</v>
      </c>
      <c t="n" r="E34" s="7">
        <v>197796000</v>
      </c>
    </row>
    <row spans="1:5" r="35">
      <c t="s" r="A35" s="3">
        <v>316</v>
      </c>
      <c t="n" r="C35" s="7">
        <v>521000</v>
      </c>
      <c t="n" r="D35" s="7">
        <v>521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2</v>
      </c>
      <c t="s" r="B1" s="2">
        <v>1</v>
      </c>
    </row>
    <row spans="1:3" r="2">
      <c t="s" r="B2" s="2">
        <v>2</v>
      </c>
      <c t="s" r="C2" s="2">
        <v>77</v>
      </c>
    </row>
    <row spans="1:3" r="3">
      <c t="s" r="A3" s="3">
        <v>90</v>
      </c>
      <c t="n" r="B3" s="7">
        <v>1178</v>
      </c>
      <c t="n" r="C3" s="7">
        <v>1027</v>
      </c>
    </row>
    <row spans="1:3" r="4">
      <c t="s" r="A4" s="3">
        <v>323</v>
      </c>
      <c t="n" r="B4" s="7">
        <v>378</v>
      </c>
      <c t="n" r="C4" s="7">
        <v>3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4</v>
      </c>
      <c t="s" r="B1" s="2">
        <v>1</v>
      </c>
    </row>
    <row spans="1:3" r="2">
      <c t="s" r="B2" s="2">
        <v>2</v>
      </c>
      <c t="s" r="C2" s="2">
        <v>77</v>
      </c>
    </row>
    <row spans="1:3" r="3">
      <c t="s" r="A3" s="3">
        <v>325</v>
      </c>
    </row>
    <row spans="1:3" r="4">
      <c t="s" r="A4" s="3">
        <v>326</v>
      </c>
      <c t="n" r="B4" s="5">
        <v>4321528</v>
      </c>
      <c t="n" r="C4" s="5">
        <v>29408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77</v>
      </c>
    </row>
    <row spans="1:3" r="3">
      <c t="s" r="A3" s="3">
        <v>78</v>
      </c>
      <c t="n" r="B3" s="7">
        <v>119763</v>
      </c>
      <c t="n" r="C3" s="7">
        <v>110324</v>
      </c>
    </row>
    <row spans="1:3" r="4">
      <c t="s" r="A4" s="6">
        <v>79</v>
      </c>
    </row>
    <row spans="1:3" r="5">
      <c t="s" r="A5" s="3">
        <v>80</v>
      </c>
      <c t="n" r="B5" s="5">
        <v>46401</v>
      </c>
      <c t="n" r="C5" s="5">
        <v>44067</v>
      </c>
    </row>
    <row spans="1:3" r="6">
      <c t="s" r="A6" s="3">
        <v>81</v>
      </c>
      <c t="n" r="B6" s="5">
        <v>9624</v>
      </c>
      <c t="n" r="C6" s="5">
        <v>10045</v>
      </c>
    </row>
    <row spans="1:3" r="7">
      <c t="s" r="A7" s="3">
        <v>82</v>
      </c>
      <c t="n" r="B7" s="5">
        <v>3627</v>
      </c>
      <c t="n" r="C7" s="5">
        <v>4007</v>
      </c>
    </row>
    <row spans="1:3" r="8">
      <c t="s" r="A8" s="3">
        <v>83</v>
      </c>
      <c t="n" r="B8" s="5">
        <v>14483</v>
      </c>
      <c t="n" r="C8" s="5">
        <v>10478</v>
      </c>
    </row>
    <row spans="1:3" r="9">
      <c t="s" r="A9" s="3">
        <v>84</v>
      </c>
      <c t="n" r="B9" s="5">
        <v>5776</v>
      </c>
      <c t="n" r="C9" s="5">
        <v>6738</v>
      </c>
    </row>
    <row spans="1:3" r="10">
      <c t="s" r="A10" s="3">
        <v>85</v>
      </c>
      <c t="n" r="B10" s="5">
        <v>7013</v>
      </c>
      <c t="n" r="C10" s="5">
        <v>7047</v>
      </c>
    </row>
    <row spans="1:3" r="11">
      <c t="s" r="A11" s="3">
        <v>86</v>
      </c>
      <c t="n" r="B11" s="5">
        <v>86924</v>
      </c>
      <c t="n" r="C11" s="5">
        <v>82382</v>
      </c>
    </row>
    <row spans="1:3" r="12">
      <c t="s" r="A12" s="3">
        <v>87</v>
      </c>
      <c t="n" r="B12" s="5">
        <v>22930</v>
      </c>
      <c t="n" r="C12" s="5">
        <v>19961</v>
      </c>
    </row>
    <row spans="1:3" r="13">
      <c t="s" r="A13" s="3">
        <v>88</v>
      </c>
      <c t="n" r="B13" s="5">
        <v>109854</v>
      </c>
      <c t="n" r="C13" s="5">
        <v>102343</v>
      </c>
    </row>
    <row spans="1:3" r="14">
      <c t="s" r="A14" s="3">
        <v>89</v>
      </c>
      <c t="n" r="B14" s="5">
        <v>9909</v>
      </c>
      <c t="n" r="C14" s="5">
        <v>7981</v>
      </c>
    </row>
    <row spans="1:3" r="15">
      <c t="s" r="A15" s="3">
        <v>90</v>
      </c>
      <c t="n" r="B15" s="5">
        <v>-2091</v>
      </c>
      <c t="n" r="C15" s="5">
        <v>-1954</v>
      </c>
    </row>
    <row spans="1:3" r="16">
      <c t="s" r="A16" s="3">
        <v>91</v>
      </c>
      <c t="n" r="B16" s="5">
        <v>47</v>
      </c>
      <c t="n" r="C16" s="5">
        <v>11</v>
      </c>
    </row>
    <row spans="1:3" r="17">
      <c t="s" r="A17" s="3">
        <v>92</v>
      </c>
      <c t="n" r="B17" s="5">
        <v>7865</v>
      </c>
      <c t="n" r="C17" s="5">
        <v>6038</v>
      </c>
    </row>
    <row spans="1:3" r="18">
      <c t="s" r="A18" s="3">
        <v>93</v>
      </c>
      <c t="n" r="B18" s="5">
        <v>3305</v>
      </c>
      <c t="n" r="C18" s="5">
        <v>2516</v>
      </c>
    </row>
    <row spans="1:3" r="19">
      <c t="s" r="A19" s="3">
        <v>94</v>
      </c>
      <c t="n" r="B19" s="7">
        <v>4560</v>
      </c>
      <c t="n" r="C19" s="7">
        <v>3522</v>
      </c>
    </row>
    <row spans="1:3" r="20">
      <c t="s" r="A20" s="6">
        <v>95</v>
      </c>
    </row>
    <row spans="1:3" r="21">
      <c t="s" r="A21" s="3">
        <v>96</v>
      </c>
      <c t="n" r="B21" s="8">
        <v>0.05</v>
      </c>
      <c t="n" r="C21" s="8">
        <v>0.04</v>
      </c>
    </row>
    <row spans="1:3" r="22">
      <c t="s" r="A22" s="6">
        <v>97</v>
      </c>
    </row>
    <row spans="1:3" r="23">
      <c t="s" r="A23" s="3">
        <v>98</v>
      </c>
      <c t="n" r="B23" s="8">
        <v>0.05</v>
      </c>
      <c t="n" r="C23" s="8">
        <v>0.04</v>
      </c>
    </row>
    <row spans="1:3" r="24">
      <c t="s" r="A24" s="6">
        <v>99</v>
      </c>
    </row>
    <row spans="1:3" r="25">
      <c t="s" r="A25" s="3">
        <v>100</v>
      </c>
      <c t="n" r="B25" s="5">
        <v>84033</v>
      </c>
      <c t="n" r="C25" s="5">
        <v>88246</v>
      </c>
    </row>
    <row spans="1:3" r="26">
      <c t="s" r="A26" s="3">
        <v>101</v>
      </c>
      <c t="n" r="B26" s="5">
        <v>84479</v>
      </c>
      <c t="n" r="C26" s="5">
        <v>886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7</v>
      </c>
      <c t="s" r="B1" s="2">
        <v>1</v>
      </c>
    </row>
    <row spans="1:3" r="2">
      <c t="s" r="B2" s="2">
        <v>2</v>
      </c>
      <c t="s" r="C2" s="2">
        <v>77</v>
      </c>
    </row>
    <row spans="1:3" r="3">
      <c t="s" r="A3" s="3">
        <v>325</v>
      </c>
    </row>
    <row spans="1:3" r="4">
      <c t="s" r="A4" s="3">
        <v>328</v>
      </c>
      <c t="n" r="B4" s="5">
        <v>85</v>
      </c>
      <c t="n" r="C4" s="5">
        <v>181</v>
      </c>
    </row>
    <row spans="1:3" r="5">
      <c t="s" r="A5" s="3">
        <v>329</v>
      </c>
    </row>
    <row spans="1:3" r="6">
      <c t="s" r="A6" s="3">
        <v>328</v>
      </c>
      <c t="n" r="B6" s="5">
        <v>361</v>
      </c>
      <c t="n" r="C6" s="5">
        <v>197</v>
      </c>
    </row>
    <row spans="1:3" r="7">
      <c t="s" r="A7" s="3">
        <v>94</v>
      </c>
      <c t="n" r="B7" s="7">
        <v>4560</v>
      </c>
      <c t="n" r="C7" s="7">
        <v>3522</v>
      </c>
    </row>
    <row spans="1:3" r="8">
      <c t="s" r="A8" s="3">
        <v>330</v>
      </c>
      <c t="n" r="B8" s="5">
        <v>84033</v>
      </c>
      <c t="n" r="C8" s="5">
        <v>88246</v>
      </c>
    </row>
    <row spans="1:3" r="9">
      <c t="s" r="A9" s="3">
        <v>331</v>
      </c>
      <c t="n" r="B9" s="5">
        <v>84479</v>
      </c>
      <c t="n" r="C9" s="5">
        <v>88624</v>
      </c>
    </row>
    <row spans="1:3" r="10">
      <c t="s" r="A10" s="3">
        <v>332</v>
      </c>
      <c t="n" r="B10" s="8">
        <v>0.05</v>
      </c>
      <c t="n" r="C10" s="8">
        <v>0.04</v>
      </c>
    </row>
    <row spans="1:3" r="11">
      <c t="s" r="A11" s="3">
        <v>333</v>
      </c>
      <c t="n" r="B11" s="8">
        <v>0.05</v>
      </c>
      <c t="n" r="C11" s="8">
        <v>0.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r="A1" s="1">
        <v>334</v>
      </c>
      <c t="s" r="B1" s="2">
        <v>1</v>
      </c>
      <c t="s" r="D1" s="2">
        <v>238</v>
      </c>
    </row>
    <row spans="1:4" r="2">
      <c t="s" r="B2" s="2">
        <v>2</v>
      </c>
      <c t="s" r="C2" s="2">
        <v>77</v>
      </c>
      <c t="s" r="D2" s="2">
        <v>29</v>
      </c>
    </row>
    <row spans="1:4" r="3">
      <c t="s" r="A3" s="3">
        <v>325</v>
      </c>
    </row>
    <row spans="1:4" r="4">
      <c t="s" r="A4" s="3">
        <v>335</v>
      </c>
      <c t="n" r="B4" s="7">
        <v>2000</v>
      </c>
      <c t="n" r="C4" s="7">
        <v>1400</v>
      </c>
    </row>
    <row spans="1:4" r="5">
      <c t="s" r="A5" s="3">
        <v>336</v>
      </c>
      <c t="s" r="B5" s="3">
        <v>337</v>
      </c>
    </row>
    <row spans="1:4" r="6">
      <c t="s" r="A6" s="3">
        <v>338</v>
      </c>
    </row>
    <row spans="1:4" r="7">
      <c t="s" r="A7" s="3">
        <v>335</v>
      </c>
      <c t="n" r="B7" s="7">
        <v>2200</v>
      </c>
      <c t="n" r="C7" s="7">
        <v>1800</v>
      </c>
    </row>
    <row spans="1:4" r="8">
      <c t="s" r="A8" s="3">
        <v>336</v>
      </c>
      <c t="s" r="B8" s="3">
        <v>339</v>
      </c>
    </row>
    <row spans="1:4" r="9">
      <c t="s" r="A9" s="3">
        <v>340</v>
      </c>
      <c t="n" r="B9" s="5">
        <v>562645</v>
      </c>
    </row>
    <row spans="1:4" r="10">
      <c t="s" r="A10" s="3">
        <v>341</v>
      </c>
      <c t="n" r="B10" s="7">
        <v>7800</v>
      </c>
    </row>
    <row spans="1:4" r="11">
      <c t="s" r="A11" s="3">
        <v>342</v>
      </c>
      <c t="n" r="B11" s="5">
        <v>1348340</v>
      </c>
    </row>
    <row spans="1:4" r="12">
      <c t="s" r="A12" s="3">
        <v>343</v>
      </c>
      <c t="n" r="B12" s="7">
        <v>18700</v>
      </c>
    </row>
    <row spans="1:4" r="13">
      <c t="s" r="A13" s="3">
        <v>344</v>
      </c>
    </row>
    <row spans="1:4" r="14">
      <c t="s" r="A14" s="3">
        <v>340</v>
      </c>
      <c t="n" r="B14" s="5">
        <v>563000</v>
      </c>
    </row>
    <row spans="1:4" r="15">
      <c t="s" r="A15" s="3">
        <v>342</v>
      </c>
      <c t="n" r="B15" s="5">
        <v>1489000</v>
      </c>
      <c t="n" r="D15" s="5">
        <v>1154000</v>
      </c>
    </row>
    <row spans="1:4" r="16">
      <c t="s" r="A16" s="3">
        <v>345</v>
      </c>
      <c t="n" r="B16" s="8">
        <v>5.45</v>
      </c>
      <c t="n" r="C16" s="8">
        <v>5.89</v>
      </c>
    </row>
    <row spans="1:4" r="17">
      <c t="s" r="A17" s="3">
        <v>111</v>
      </c>
      <c t="n" r="B17" s="5">
        <v>10000</v>
      </c>
      <c t="n" r="C17" s="5">
        <v>400000</v>
      </c>
    </row>
    <row spans="1:4" r="18">
      <c t="s" r="A18" s="3">
        <v>346</v>
      </c>
      <c t="n" r="B18" s="7">
        <v>26</v>
      </c>
      <c t="n" r="C18" s="7">
        <v>3273</v>
      </c>
    </row>
    <row spans="1:4" r="19">
      <c t="s" r="A19" s="3">
        <v>335</v>
      </c>
      <c t="n" r="B19" s="5">
        <v>4240</v>
      </c>
      <c t="n" r="C19" s="5">
        <v>3245</v>
      </c>
    </row>
    <row spans="1:4" r="20">
      <c t="s" r="A20" s="3">
        <v>115</v>
      </c>
      <c t="n" r="B20" s="5">
        <v>10</v>
      </c>
      <c t="n" r="D20" s="7">
        <v>1600</v>
      </c>
    </row>
    <row spans="1:4" r="21">
      <c t="s" r="A21" s="3">
        <v>347</v>
      </c>
      <c t="n" r="B21" s="5">
        <v>100</v>
      </c>
      <c t="n" r="C21" s="7">
        <v>5400</v>
      </c>
    </row>
    <row spans="1:4" r="22">
      <c t="s" r="A22" s="3">
        <v>348</v>
      </c>
      <c t="n" r="B22" s="7">
        <v>17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9</v>
      </c>
      <c t="s" r="B1" s="2">
        <v>1</v>
      </c>
    </row>
    <row spans="1:3" r="2">
      <c t="s" r="B2" s="2">
        <v>2</v>
      </c>
      <c t="s" r="C2" s="2">
        <v>77</v>
      </c>
    </row>
    <row spans="1:3" r="3">
      <c t="s" r="A3" s="3">
        <v>350</v>
      </c>
    </row>
    <row spans="1:3" r="4">
      <c t="s" r="A4" s="3">
        <v>335</v>
      </c>
      <c t="n" r="B4" s="7">
        <v>1931</v>
      </c>
      <c t="n" r="C4" s="7">
        <v>1341</v>
      </c>
    </row>
    <row spans="1:3" r="5">
      <c t="s" r="A5" s="3">
        <v>351</v>
      </c>
    </row>
    <row spans="1:3" r="6">
      <c t="s" r="A6" s="3">
        <v>335</v>
      </c>
      <c t="n" r="B6" s="5">
        <v>2309</v>
      </c>
      <c t="n" r="C6" s="5">
        <v>1904</v>
      </c>
    </row>
    <row spans="1:3" r="7">
      <c t="s" r="A7" s="3">
        <v>335</v>
      </c>
      <c t="n" r="B7" s="7">
        <v>4240</v>
      </c>
      <c t="n" r="C7" s="7">
        <v>32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2</v>
      </c>
      <c t="s" r="B1" s="2">
        <v>1</v>
      </c>
    </row>
    <row spans="1:3" r="2">
      <c t="s" r="B2" s="2">
        <v>2</v>
      </c>
      <c t="s" r="C2" s="2">
        <v>77</v>
      </c>
    </row>
    <row spans="1:3" r="3">
      <c t="s" r="A3" s="3">
        <v>353</v>
      </c>
      <c t="n" r="B3" s="5">
        <v>5030000</v>
      </c>
    </row>
    <row spans="1:3" r="4">
      <c t="s" r="A4" s="3">
        <v>354</v>
      </c>
      <c t="n" r="B4" s="8">
        <v>17.37</v>
      </c>
    </row>
    <row spans="1:3" r="5">
      <c t="s" r="A5" s="3">
        <v>355</v>
      </c>
      <c t="n" r="B5" s="5">
        <v>983000</v>
      </c>
    </row>
    <row spans="1:3" r="6">
      <c t="s" r="A6" s="3">
        <v>356</v>
      </c>
      <c t="n" r="B6" s="8">
        <v>13.9</v>
      </c>
    </row>
    <row spans="1:3" r="7">
      <c t="s" r="A7" s="3">
        <v>357</v>
      </c>
      <c t="n" r="B7" s="5">
        <v>-10000</v>
      </c>
      <c t="n" r="C7" s="5">
        <v>-400000</v>
      </c>
    </row>
    <row spans="1:3" r="8">
      <c t="s" r="A8" s="3">
        <v>358</v>
      </c>
      <c t="n" r="B8" s="8">
        <v>2.85</v>
      </c>
    </row>
    <row spans="1:3" r="9">
      <c t="s" r="A9" s="3">
        <v>359</v>
      </c>
      <c t="n" r="B9" s="5">
        <v>-27000</v>
      </c>
    </row>
    <row spans="1:3" r="10">
      <c t="s" r="A10" s="3">
        <v>360</v>
      </c>
      <c t="n" r="B10" s="8">
        <v>18.88</v>
      </c>
    </row>
    <row spans="1:3" r="11">
      <c t="s" r="A11" s="3">
        <v>361</v>
      </c>
      <c t="n" r="B11" s="5">
        <v>-69000</v>
      </c>
    </row>
    <row spans="1:3" r="12">
      <c t="s" r="A12" s="3">
        <v>362</v>
      </c>
      <c t="n" r="B12" s="8">
        <v>24.63</v>
      </c>
    </row>
    <row spans="1:3" r="13">
      <c t="s" r="A13" s="3">
        <v>363</v>
      </c>
      <c t="n" r="B13" s="5">
        <v>5907000</v>
      </c>
    </row>
    <row spans="1:3" r="14">
      <c t="s" r="A14" s="3">
        <v>364</v>
      </c>
      <c t="n" r="B14" s="8">
        <v>16.73</v>
      </c>
    </row>
    <row spans="1:3" r="15">
      <c t="s" r="A15" s="3">
        <v>365</v>
      </c>
      <c t="s" r="B15" s="3">
        <v>366</v>
      </c>
    </row>
    <row spans="1:3" r="16">
      <c t="s" r="A16" s="3">
        <v>365</v>
      </c>
      <c t="n" r="B16" s="7">
        <v>6503</v>
      </c>
    </row>
    <row spans="1:3" r="17">
      <c t="s" r="A17" s="3">
        <v>367</v>
      </c>
      <c t="n" r="B17" s="5">
        <v>3830000</v>
      </c>
    </row>
    <row spans="1:3" r="18">
      <c t="s" r="A18" s="3">
        <v>368</v>
      </c>
      <c t="n" r="B18" s="8">
        <v>15.77</v>
      </c>
    </row>
    <row spans="1:3" r="19">
      <c t="s" r="A19" s="3">
        <v>369</v>
      </c>
      <c t="s" r="B19" s="3">
        <v>370</v>
      </c>
    </row>
    <row spans="1:3" r="20">
      <c t="s" r="A20" s="3">
        <v>369</v>
      </c>
      <c t="n" r="B20" s="7">
        <v>2508</v>
      </c>
    </row>
    <row spans="1:3" r="21">
      <c t="s" r="A21" s="3">
        <v>371</v>
      </c>
      <c t="n" r="B21" s="5">
        <v>1990000</v>
      </c>
    </row>
    <row spans="1:3" r="22">
      <c t="s" r="A22" s="3">
        <v>372</v>
      </c>
      <c t="n" r="B22" s="8">
        <v>18.59</v>
      </c>
    </row>
    <row spans="1:3" r="23">
      <c t="s" r="A23" s="3">
        <v>373</v>
      </c>
      <c t="s" r="B23" s="3">
        <v>374</v>
      </c>
    </row>
    <row spans="1:3" r="24">
      <c t="s" r="A24" s="3">
        <v>373</v>
      </c>
      <c t="n" r="B24" s="7">
        <v>39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375</v>
      </c>
      <c t="s" r="B1" s="2">
        <v>1</v>
      </c>
    </row>
    <row spans="1:3" r="2">
      <c t="s" r="B2" s="2">
        <v>2</v>
      </c>
      <c t="s" r="C2" s="2">
        <v>77</v>
      </c>
    </row>
    <row spans="1:3" r="3">
      <c t="s" r="A3" s="3">
        <v>376</v>
      </c>
      <c t="s" r="B3" s="3">
        <v>377</v>
      </c>
      <c t="s" r="C3" s="3">
        <v>377</v>
      </c>
    </row>
    <row spans="1:3" r="4">
      <c t="s" r="A4" s="3">
        <v>378</v>
      </c>
      <c t="s" r="B4" s="3">
        <v>379</v>
      </c>
      <c t="s" r="C4" s="3">
        <v>380</v>
      </c>
    </row>
    <row spans="1:3" r="5">
      <c t="s" r="A5" s="3">
        <v>381</v>
      </c>
      <c t="s" r="B5" s="3">
        <v>382</v>
      </c>
      <c t="s" r="C5" s="3">
        <v>383</v>
      </c>
    </row>
    <row spans="1:3" r="6">
      <c t="s" r="A6" s="3">
        <v>384</v>
      </c>
      <c t="s" r="B6" s="3">
        <v>385</v>
      </c>
      <c t="s" r="C6" s="3">
        <v>3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r="A1" s="1">
        <v>387</v>
      </c>
      <c t="s" r="B1" s="2">
        <v>1</v>
      </c>
    </row>
    <row spans="1:2" r="2">
      <c t="s" r="B2" s="2">
        <v>388</v>
      </c>
    </row>
    <row spans="1:2" r="3">
      <c t="s" r="A3" s="3">
        <v>389</v>
      </c>
      <c t="n" r="B3" s="5">
        <v>1154</v>
      </c>
    </row>
    <row spans="1:2" r="4">
      <c t="s" r="A4" s="3">
        <v>390</v>
      </c>
      <c t="n" r="B4" s="8">
        <v>18.85</v>
      </c>
    </row>
    <row spans="1:2" r="5">
      <c t="s" r="A5" s="3">
        <v>391</v>
      </c>
      <c t="n" r="B5" s="5">
        <v>563</v>
      </c>
    </row>
    <row spans="1:2" r="6">
      <c t="s" r="A6" s="3">
        <v>392</v>
      </c>
      <c t="n" r="B6" s="8">
        <v>13.94</v>
      </c>
    </row>
    <row spans="1:2" r="7">
      <c t="s" r="A7" s="3">
        <v>393</v>
      </c>
      <c t="n" r="B7" s="5">
        <v>-133</v>
      </c>
    </row>
    <row spans="1:2" r="8">
      <c t="s" r="A8" s="3">
        <v>394</v>
      </c>
      <c t="n" r="B8" s="8">
        <v>19.23</v>
      </c>
    </row>
    <row spans="1:2" r="9">
      <c t="s" r="A9" s="3">
        <v>395</v>
      </c>
      <c t="n" r="B9" s="5">
        <v>-73</v>
      </c>
    </row>
    <row spans="1:2" r="10">
      <c t="s" r="A10" s="3">
        <v>396</v>
      </c>
      <c t="n" r="B10" s="8">
        <v>19.23</v>
      </c>
    </row>
    <row spans="1:2" r="11">
      <c t="s" r="A11" s="3">
        <v>397</v>
      </c>
      <c t="n" r="B11" s="5">
        <v>-22</v>
      </c>
    </row>
    <row spans="1:2" r="12">
      <c t="s" r="A12" s="3">
        <v>398</v>
      </c>
      <c t="n" r="B12" s="8">
        <v>18.68</v>
      </c>
    </row>
    <row spans="1:2" r="13">
      <c t="s" r="A13" s="3">
        <v>399</v>
      </c>
      <c t="n" r="B13" s="5">
        <v>1489</v>
      </c>
    </row>
    <row spans="1:2" r="14">
      <c t="s" r="A14" s="3">
        <v>400</v>
      </c>
      <c t="n" r="B14" s="8">
        <v>16.92</v>
      </c>
    </row>
    <row spans="1:2" r="15">
      <c t="s" r="A15" s="3">
        <v>401</v>
      </c>
      <c t="n" r="B15" s="7">
        <v>21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02</v>
      </c>
      <c t="s" r="B1" s="2">
        <v>403</v>
      </c>
      <c t="s" r="C1" s="2">
        <v>404</v>
      </c>
      <c t="s" r="D1" s="2">
        <v>405</v>
      </c>
      <c t="s" r="E1" s="2">
        <v>2</v>
      </c>
    </row>
    <row spans="1:5" r="2">
      <c t="s" r="A2" s="3">
        <v>406</v>
      </c>
    </row>
    <row spans="1:5" r="3">
      <c t="s" r="A3" s="3">
        <v>407</v>
      </c>
      <c t="n" r="D3" s="7">
        <v>7000</v>
      </c>
    </row>
    <row spans="1:5" r="4">
      <c t="s" r="A4" s="3">
        <v>408</v>
      </c>
    </row>
    <row spans="1:5" r="5">
      <c t="s" r="A5" s="3">
        <v>407</v>
      </c>
      <c t="n" r="E5" s="7">
        <v>2400</v>
      </c>
    </row>
    <row spans="1:5" r="6">
      <c t="s" r="A6" s="3">
        <v>409</v>
      </c>
    </row>
    <row spans="1:5" r="7">
      <c t="s" r="A7" s="3">
        <v>410</v>
      </c>
      <c t="s" r="E7" s="3">
        <v>411</v>
      </c>
    </row>
    <row spans="1:5" r="8">
      <c t="s" r="A8" s="3">
        <v>412</v>
      </c>
      <c t="n" r="E8" s="7">
        <v>2200</v>
      </c>
    </row>
    <row spans="1:5" r="9">
      <c t="s" r="A9" s="3">
        <v>413</v>
      </c>
    </row>
    <row spans="1:5" r="10">
      <c t="s" r="A10" s="3">
        <v>414</v>
      </c>
      <c t="n" r="C10" s="7">
        <v>1380</v>
      </c>
    </row>
    <row spans="1:5" r="11">
      <c t="s" r="A11" s="3">
        <v>415</v>
      </c>
    </row>
    <row spans="1:5" r="12">
      <c t="s" r="A12" s="3">
        <v>416</v>
      </c>
      <c t="s" r="B12" s="3">
        <v>2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1"/>
  </cols>
  <sheetData>
    <row spans="1:6" r="1">
      <c t="s" r="A1" s="1">
        <v>102</v>
      </c>
      <c t="s" r="B1" s="2">
        <v>103</v>
      </c>
      <c t="s" r="C1" s="2">
        <v>104</v>
      </c>
      <c t="s" r="D1" s="2">
        <v>105</v>
      </c>
      <c t="s" r="E1" s="2">
        <v>106</v>
      </c>
      <c t="s" r="F1" s="2">
        <v>107</v>
      </c>
    </row>
    <row spans="1:6" r="2">
      <c t="s" r="A2" s="3">
        <v>108</v>
      </c>
      <c t="n" r="B2" s="5">
        <v>95263461</v>
      </c>
      <c t="n" r="E2" s="5">
        <v>11273746</v>
      </c>
    </row>
    <row spans="1:6" r="3">
      <c t="s" r="A3" s="3">
        <v>109</v>
      </c>
      <c t="n" r="B3" s="7">
        <v>952</v>
      </c>
      <c t="n" r="C3" s="7">
        <v>330290</v>
      </c>
      <c t="n" r="D3" s="7">
        <v>288474</v>
      </c>
      <c t="n" r="E3" s="7">
        <v>-95014</v>
      </c>
      <c t="n" r="F3" s="7">
        <v>524702</v>
      </c>
    </row>
    <row spans="1:6" r="4">
      <c t="s" r="A4" s="3">
        <v>94</v>
      </c>
      <c t="n" r="D4" s="5">
        <v>4560</v>
      </c>
      <c t="n" r="F4" s="5">
        <v>4560</v>
      </c>
    </row>
    <row spans="1:6" r="5">
      <c t="s" r="A5" s="3">
        <v>110</v>
      </c>
      <c t="n" r="C5" s="5">
        <v>4240</v>
      </c>
      <c t="n" r="F5" s="7">
        <v>4240</v>
      </c>
    </row>
    <row spans="1:6" r="6">
      <c t="s" r="A6" s="3">
        <v>111</v>
      </c>
      <c t="n" r="B6" s="5">
        <v>9975</v>
      </c>
      <c t="n" r="F6" s="5">
        <v>10000</v>
      </c>
    </row>
    <row spans="1:6" r="7">
      <c t="s" r="A7" s="3">
        <v>112</v>
      </c>
      <c t="n" r="C7" s="5">
        <v>26</v>
      </c>
      <c t="n" r="F7" s="7">
        <v>26</v>
      </c>
    </row>
    <row spans="1:6" r="8">
      <c t="s" r="A8" s="3">
        <v>113</v>
      </c>
      <c t="n" r="B8" s="5">
        <v>132718</v>
      </c>
    </row>
    <row spans="1:6" r="9">
      <c t="s" r="A9" s="3">
        <v>114</v>
      </c>
      <c t="n" r="B9" s="7">
        <v>2</v>
      </c>
      <c t="n" r="C9" s="5">
        <v>-1004</v>
      </c>
      <c t="n" r="F9" s="5">
        <v>-1002</v>
      </c>
    </row>
    <row spans="1:6" r="10">
      <c t="s" r="A10" s="3">
        <v>115</v>
      </c>
      <c t="n" r="C10" s="5">
        <v>10</v>
      </c>
      <c t="n" r="F10" s="5">
        <v>10</v>
      </c>
    </row>
    <row spans="1:6" r="11">
      <c t="s" r="A11" s="3">
        <v>116</v>
      </c>
      <c t="n" r="C11" s="5">
        <v>-436</v>
      </c>
      <c t="n" r="F11" s="5">
        <v>-436</v>
      </c>
    </row>
    <row spans="1:6" r="12">
      <c t="s" r="A12" s="3">
        <v>117</v>
      </c>
      <c t="n" r="C12" s="5">
        <v>-216</v>
      </c>
      <c t="n" r="F12" s="5">
        <v>-216</v>
      </c>
    </row>
    <row spans="1:6" r="13">
      <c t="s" r="A13" s="3">
        <v>118</v>
      </c>
      <c t="n" r="B13" s="5">
        <v>95406154</v>
      </c>
      <c t="n" r="E13" s="5">
        <v>11273746</v>
      </c>
    </row>
    <row spans="1:6" r="14">
      <c t="s" r="A14" s="3">
        <v>119</v>
      </c>
      <c t="n" r="B14" s="7">
        <v>954</v>
      </c>
      <c t="n" r="C14" s="7">
        <v>332910</v>
      </c>
      <c t="n" r="D14" s="7">
        <v>293034</v>
      </c>
      <c t="n" r="E14" s="7">
        <v>-95014</v>
      </c>
      <c t="n" r="F14" s="7">
        <v>5318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v>
      </c>
      <c t="s" r="B1" s="2">
        <v>1</v>
      </c>
    </row>
    <row spans="1:3" r="2">
      <c t="s" r="B2" s="2">
        <v>2</v>
      </c>
      <c t="s" r="C2" s="2">
        <v>77</v>
      </c>
    </row>
    <row spans="1:3" r="3">
      <c t="s" r="A3" s="6">
        <v>121</v>
      </c>
    </row>
    <row spans="1:3" r="4">
      <c t="s" r="A4" s="3">
        <v>94</v>
      </c>
      <c t="n" r="B4" s="7">
        <v>4560</v>
      </c>
      <c t="n" r="C4" s="7">
        <v>3522</v>
      </c>
    </row>
    <row spans="1:3" r="5">
      <c t="s" r="A5" s="6">
        <v>122</v>
      </c>
    </row>
    <row spans="1:3" r="6">
      <c t="s" r="A6" s="3">
        <v>123</v>
      </c>
      <c t="n" r="B6" s="5">
        <v>6577</v>
      </c>
      <c t="n" r="C6" s="5">
        <v>8163</v>
      </c>
    </row>
    <row spans="1:3" r="7">
      <c t="s" r="A7" s="3">
        <v>124</v>
      </c>
      <c t="n" r="B7" s="5">
        <v>5043</v>
      </c>
      <c t="n" r="C7" s="5">
        <v>5077</v>
      </c>
    </row>
    <row spans="1:3" r="8">
      <c t="s" r="A8" s="3">
        <v>125</v>
      </c>
      <c t="n" r="B8" s="5">
        <v>521</v>
      </c>
      <c t="n" r="C8" s="5">
        <v>521</v>
      </c>
    </row>
    <row spans="1:3" r="9">
      <c t="s" r="A9" s="3">
        <v>110</v>
      </c>
      <c t="n" r="B9" s="5">
        <v>4240</v>
      </c>
      <c t="n" r="C9" s="5">
        <v>3245</v>
      </c>
    </row>
    <row spans="1:3" r="10">
      <c t="s" r="A10" s="3">
        <v>126</v>
      </c>
      <c t="n" r="B10" s="5">
        <v>-10</v>
      </c>
      <c t="n" r="C10" s="5">
        <v>-1448</v>
      </c>
    </row>
    <row spans="1:3" r="11">
      <c t="s" r="A11" s="3">
        <v>127</v>
      </c>
      <c t="n" r="B11" s="5">
        <v>1308</v>
      </c>
      <c t="n" r="C11" s="5">
        <v>-226</v>
      </c>
    </row>
    <row spans="1:3" r="12">
      <c t="s" r="A12" s="3">
        <v>128</v>
      </c>
      <c t="n" r="B12" s="5">
        <v>10</v>
      </c>
      <c t="n" r="C12" s="5">
        <v>10</v>
      </c>
    </row>
    <row spans="1:3" r="13">
      <c t="s" r="A13" s="6">
        <v>129</v>
      </c>
    </row>
    <row spans="1:3" r="14">
      <c t="s" r="A14" s="3">
        <v>130</v>
      </c>
      <c t="n" r="B14" s="5">
        <v>3350</v>
      </c>
      <c t="n" r="C14" s="5">
        <v>-9344</v>
      </c>
    </row>
    <row spans="1:3" r="15">
      <c t="s" r="A15" s="3">
        <v>33</v>
      </c>
      <c t="n" r="B15" s="7">
        <v>-2362</v>
      </c>
      <c t="n" r="C15" s="5">
        <v>-983</v>
      </c>
    </row>
    <row spans="1:3" r="16">
      <c t="s" r="A16" s="3">
        <v>131</v>
      </c>
      <c t="s" r="B16" s="3">
        <v>56</v>
      </c>
      <c t="n" r="C16" s="5">
        <v>2049</v>
      </c>
    </row>
    <row spans="1:3" r="17">
      <c t="s" r="A17" s="3">
        <v>35</v>
      </c>
      <c t="n" r="B17" s="7">
        <v>328</v>
      </c>
      <c t="n" r="C17" s="5">
        <v>51</v>
      </c>
    </row>
    <row spans="1:3" r="18">
      <c t="s" r="A18" s="3">
        <v>41</v>
      </c>
      <c t="n" r="B18" s="5">
        <v>51</v>
      </c>
      <c t="n" r="C18" s="7">
        <v>-147</v>
      </c>
    </row>
    <row spans="1:3" r="19">
      <c t="s" r="A19" s="3">
        <v>46</v>
      </c>
      <c t="n" r="B19" s="5">
        <v>-3589</v>
      </c>
      <c t="s" r="C19" s="3">
        <v>56</v>
      </c>
    </row>
    <row spans="1:3" r="20">
      <c t="s" r="A20" s="3">
        <v>44</v>
      </c>
      <c t="n" r="B20" s="5">
        <v>-16963</v>
      </c>
      <c t="n" r="C20" s="7">
        <v>-10772</v>
      </c>
    </row>
    <row spans="1:3" r="21">
      <c t="s" r="A21" s="3">
        <v>45</v>
      </c>
      <c t="n" r="B21" s="5">
        <v>-2465</v>
      </c>
      <c t="n" r="C21" s="5">
        <v>187</v>
      </c>
    </row>
    <row spans="1:3" r="22">
      <c t="s" r="A22" s="3">
        <v>132</v>
      </c>
      <c t="n" r="B22" s="5">
        <v>599</v>
      </c>
      <c t="n" r="C22" s="5">
        <v>-95</v>
      </c>
    </row>
    <row spans="1:3" r="23">
      <c t="s" r="A23" s="6">
        <v>133</v>
      </c>
    </row>
    <row spans="1:3" r="24">
      <c t="s" r="A24" s="3">
        <v>134</v>
      </c>
      <c t="n" r="B24" s="5">
        <v>-570</v>
      </c>
      <c t="n" r="C24" s="5">
        <v>-2513</v>
      </c>
    </row>
    <row spans="1:3" r="25">
      <c t="s" r="A25" s="3">
        <v>135</v>
      </c>
      <c t="n" r="B25" s="5">
        <v>-1185</v>
      </c>
      <c t="n" r="C25" s="5">
        <v>-721</v>
      </c>
    </row>
    <row spans="1:3" r="26">
      <c t="s" r="A26" s="3">
        <v>136</v>
      </c>
      <c t="n" r="B26" s="5">
        <v>-1755</v>
      </c>
      <c t="n" r="C26" s="5">
        <v>-3234</v>
      </c>
    </row>
    <row spans="1:3" r="27">
      <c t="s" r="A27" s="6">
        <v>137</v>
      </c>
    </row>
    <row spans="1:3" r="28">
      <c t="s" r="A28" s="3">
        <v>138</v>
      </c>
      <c t="n" r="B28" s="5">
        <v>26</v>
      </c>
      <c t="n" r="C28" s="5">
        <v>3273</v>
      </c>
    </row>
    <row spans="1:3" r="29">
      <c t="s" r="A29" s="3">
        <v>126</v>
      </c>
      <c t="n" r="B29" s="5">
        <v>10</v>
      </c>
      <c t="n" r="C29" s="5">
        <v>1448</v>
      </c>
    </row>
    <row spans="1:3" r="30">
      <c t="s" r="A30" s="3">
        <v>139</v>
      </c>
      <c t="n" r="B30" s="5">
        <v>-1002</v>
      </c>
      <c t="n" r="C30" s="5">
        <v>-596</v>
      </c>
    </row>
    <row spans="1:3" r="31">
      <c t="s" r="A31" s="3">
        <v>140</v>
      </c>
      <c t="n" r="B31" s="5">
        <v>-37</v>
      </c>
      <c t="n" r="C31" s="5">
        <v>-366</v>
      </c>
    </row>
    <row spans="1:3" r="32">
      <c t="s" r="A32" s="3">
        <v>141</v>
      </c>
      <c t="n" r="B32" s="5">
        <v>-1003</v>
      </c>
      <c t="n" r="C32" s="5">
        <v>3759</v>
      </c>
    </row>
    <row spans="1:3" r="33">
      <c t="s" r="A33" s="3">
        <v>142</v>
      </c>
      <c t="n" r="B33" s="5">
        <v>-2159</v>
      </c>
      <c t="n" r="C33" s="5">
        <v>430</v>
      </c>
    </row>
    <row spans="1:3" r="34">
      <c t="s" r="A34" s="3">
        <v>143</v>
      </c>
      <c t="n" r="B34" s="5">
        <v>145610</v>
      </c>
      <c t="n" r="C34" s="5">
        <v>133116</v>
      </c>
    </row>
    <row spans="1:3" r="35">
      <c t="s" r="A35" s="3">
        <v>144</v>
      </c>
      <c t="n" r="B35" s="5">
        <v>143451</v>
      </c>
      <c t="n" r="C35" s="5">
        <v>133546</v>
      </c>
    </row>
    <row spans="1:3" r="36">
      <c t="s" r="A36" s="6">
        <v>145</v>
      </c>
    </row>
    <row spans="1:3" r="37">
      <c t="s" r="A37" s="3">
        <v>146</v>
      </c>
      <c t="n" r="B37" s="5">
        <v>5052</v>
      </c>
      <c t="n" r="C37" s="5">
        <v>656</v>
      </c>
    </row>
    <row spans="1:3" r="38">
      <c t="s" r="A38" s="3">
        <v>147</v>
      </c>
      <c t="n" r="B38" s="5">
        <v>1446</v>
      </c>
      <c t="n" r="C38" s="5">
        <v>2826</v>
      </c>
    </row>
    <row spans="1:3" r="39">
      <c t="s" r="A39" s="6">
        <v>148</v>
      </c>
    </row>
    <row spans="1:3" r="40">
      <c t="s" r="A40" s="3">
        <v>149</v>
      </c>
      <c t="n" r="B40" s="7">
        <v>122</v>
      </c>
      <c t="n" r="C40" s="7">
        <v>9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6">
        <v>151</v>
      </c>
    </row>
    <row spans="1:2" r="4">
      <c t="s" r="A4" s="3">
        <v>152</v>
      </c>
      <c t="s" r="B4" s="3">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4</v>
      </c>
      <c t="s" r="B1" s="2">
        <v>1</v>
      </c>
    </row>
    <row spans="1:2" r="2">
      <c t="s" r="B2" s="2">
        <v>2</v>
      </c>
    </row>
    <row spans="1:2" r="3">
      <c t="s" r="A3" s="6">
        <v>151</v>
      </c>
    </row>
    <row spans="1:2" r="4">
      <c t="s" r="A4" s="3">
        <v>155</v>
      </c>
      <c t="s" r="B4" s="3">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57</v>
      </c>
      <c t="s" r="B1" s="2">
        <v>1</v>
      </c>
    </row>
    <row spans="1:2" r="2">
      <c t="s" r="B2" s="2">
        <v>2</v>
      </c>
    </row>
    <row spans="1:2" r="3">
      <c t="s" r="A3" s="6">
        <v>151</v>
      </c>
    </row>
    <row spans="1:2" r="4">
      <c t="s" r="A4" s="3">
        <v>158</v>
      </c>
      <c t="s" r="B4" s="3">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Cu</vt:lpstr>
      <vt:lpstr>Consolidated Balance Sheets (C3</vt:lpstr>
      <vt:lpstr>Consolidated Statements of Inco</vt:lpstr>
      <vt:lpstr>Consolidated Statement of Share</vt:lpstr>
      <vt:lpstr>Consolidated Statements of Cash</vt:lpstr>
      <vt:lpstr>Note 1 - Basis of Presentation</vt:lpstr>
      <vt:lpstr>Note 2 - Summary of Significant</vt:lpstr>
      <vt:lpstr>Note 3 - Accounts Receivable an</vt:lpstr>
      <vt:lpstr>Note 4 - Intangible Assets</vt:lpstr>
      <vt:lpstr>Note 5 - Accounts Payable, Accr</vt:lpstr>
      <vt:lpstr>Note 6 - Income Taxes</vt:lpstr>
      <vt:lpstr>Note 7 - Estimated Liability fo</vt:lpstr>
      <vt:lpstr>Note 8 - Credit Agreement</vt:lpstr>
      <vt:lpstr>Note 9 - Earnings Per Share</vt:lpstr>
      <vt:lpstr>Note 10 - Stock-based Compensat</vt:lpstr>
      <vt:lpstr>Note 11 - Commitments and Conti</vt:lpstr>
      <vt:lpstr>Note 12 - Subsequent Events</vt:lpstr>
      <vt:lpstr>Significant Accounting Policies</vt:lpstr>
      <vt:lpstr>Note 3 - Accounts Receivable 20</vt:lpstr>
      <vt:lpstr>Note 4 - Intangible Assets (Tab</vt:lpstr>
      <vt:lpstr>Note 5 - Accounts Payable, Ac22</vt:lpstr>
      <vt:lpstr>Note 7 - Estimated Liability 23</vt:lpstr>
      <vt:lpstr>Note 8 - Credit Agreement (Tabl</vt:lpstr>
      <vt:lpstr>Note 9 - Earnings Per Share (Ta</vt:lpstr>
      <vt:lpstr>Note 10 - Stock-based Compens26</vt:lpstr>
      <vt:lpstr>Note 1 - Basis of Presentation </vt:lpstr>
      <vt:lpstr>Note 3 - Summary of Accounts Re</vt:lpstr>
      <vt:lpstr>Note 3 - Summary of Allowance f</vt:lpstr>
      <vt:lpstr>Note 4 - Intangible Assets (Det</vt:lpstr>
      <vt:lpstr>Note 4 - Summary of Intangible </vt:lpstr>
      <vt:lpstr>Note 4 - Estimated Amortization</vt:lpstr>
      <vt:lpstr>Note 5 - Summary of Accounts Pa</vt:lpstr>
      <vt:lpstr>Note 6 - Income Taxes (Details </vt:lpstr>
      <vt:lpstr>Note 7 - Estimated Liability 35</vt:lpstr>
      <vt:lpstr>Note 7 - Summary of Estimated L</vt:lpstr>
      <vt:lpstr>Note 8 - Credit Agreement (Deta</vt:lpstr>
      <vt:lpstr>Note 8 - Summary of Interest Ex</vt:lpstr>
      <vt:lpstr>Note 9 - Earnings Per Share (De</vt:lpstr>
      <vt:lpstr>Note 9 - Summary of Basic and D</vt:lpstr>
      <vt:lpstr>Note 10 - Stock-based Compens41</vt:lpstr>
      <vt:lpstr>Note 10 - Summary of Stock-base</vt:lpstr>
      <vt:lpstr>Note 10 - Stock Option Activity</vt:lpstr>
      <vt:lpstr>Note 10 - Weighted-average Assu</vt:lpstr>
      <vt:lpstr>Note 10 - Summary of Status of </vt:lpstr>
      <vt:lpstr>Note 11 - Commitments and Con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7:07Z</dcterms:created>
  <dcterms:modified xmlns:dcterms="http://purl.org/dc/terms/" xmlns:xsi="http://www.w3.org/2001/XMLSchema-instance" xsi:type="dcterms:W3CDTF">2016-05-10T16:07:07Z</dcterms:modified>
  <dc:title xmlns:dc="http://purl.org/dc/elements/1.1/">Untitled</dc:title>
  <dc:description xmlns:dc="http://purl.org/dc/elements/1.1/"/>
  <dc:subject xmlns:dc="http://purl.org/dc/elements/1.1/"/>
  <cp:keywords/>
  <cp:category/>
</cp:coreProperties>
</file>